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ote 1 - Business, Basis of Pre" sheetId="6" state="visible" r:id="rId6"/>
    <sheet xmlns:r="http://schemas.openxmlformats.org/officeDocument/2006/relationships" name="Note 2 - Significant Accounting" sheetId="7" state="visible" r:id="rId7"/>
    <sheet xmlns:r="http://schemas.openxmlformats.org/officeDocument/2006/relationships" name="Note 3 - Fair Value Measurement" sheetId="8" state="visible" r:id="rId8"/>
    <sheet xmlns:r="http://schemas.openxmlformats.org/officeDocument/2006/relationships" name="Note 4 - Debt" sheetId="9" state="visible" r:id="rId9"/>
    <sheet xmlns:r="http://schemas.openxmlformats.org/officeDocument/2006/relationships" name="Note 5 - Stockholders' Equity" sheetId="10" state="visible" r:id="rId10"/>
    <sheet xmlns:r="http://schemas.openxmlformats.org/officeDocument/2006/relationships" name="Note 6 - Commitments and Contin" sheetId="11" state="visible" r:id="rId11"/>
    <sheet xmlns:r="http://schemas.openxmlformats.org/officeDocument/2006/relationships" name="Note 7 - Related Party Receivab" sheetId="12" state="visible" r:id="rId12"/>
    <sheet xmlns:r="http://schemas.openxmlformats.org/officeDocument/2006/relationships" name="Significant Accounting Policies" sheetId="13" state="visible" r:id="rId13"/>
    <sheet xmlns:r="http://schemas.openxmlformats.org/officeDocument/2006/relationships" name="Note 2 - Significant Accounti14" sheetId="14" state="visible" r:id="rId14"/>
    <sheet xmlns:r="http://schemas.openxmlformats.org/officeDocument/2006/relationships" name="Note 3 - Fair Value Measureme15" sheetId="15" state="visible" r:id="rId15"/>
    <sheet xmlns:r="http://schemas.openxmlformats.org/officeDocument/2006/relationships" name="Note 5 - Stockholders' Equity (" sheetId="16" state="visible" r:id="rId16"/>
    <sheet xmlns:r="http://schemas.openxmlformats.org/officeDocument/2006/relationships" name="Note 1 - Business, Basis of P17"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3 - Fair Value Measureme20" sheetId="20" state="visible" r:id="rId20"/>
    <sheet xmlns:r="http://schemas.openxmlformats.org/officeDocument/2006/relationships" name="Note 3 - Fair Value Measureme21" sheetId="21" state="visible" r:id="rId21"/>
    <sheet xmlns:r="http://schemas.openxmlformats.org/officeDocument/2006/relationships" name="Note 3 - Fair Value Measureme22" sheetId="22" state="visible" r:id="rId22"/>
    <sheet xmlns:r="http://schemas.openxmlformats.org/officeDocument/2006/relationships" name="Note 4 - Debt (Details Textual)" sheetId="23" state="visible" r:id="rId23"/>
    <sheet xmlns:r="http://schemas.openxmlformats.org/officeDocument/2006/relationships" name="Note 5 - Stockholders' Equity24" sheetId="24" state="visible" r:id="rId24"/>
    <sheet xmlns:r="http://schemas.openxmlformats.org/officeDocument/2006/relationships" name="Note 5 - Stockholders' Equity -" sheetId="25" state="visible" r:id="rId25"/>
    <sheet xmlns:r="http://schemas.openxmlformats.org/officeDocument/2006/relationships" name="Note 5 - Stockholders' Equity26" sheetId="26" state="visible" r:id="rId26"/>
    <sheet xmlns:r="http://schemas.openxmlformats.org/officeDocument/2006/relationships" name="Note 5 - Stockholders' Equity27" sheetId="27" state="visible" r:id="rId27"/>
    <sheet xmlns:r="http://schemas.openxmlformats.org/officeDocument/2006/relationships" name="Note 5 - Stockholders' Equity28" sheetId="28" state="visible" r:id="rId28"/>
    <sheet xmlns:r="http://schemas.openxmlformats.org/officeDocument/2006/relationships" name="Note 5 - Stockholders' Equity29" sheetId="29" state="visible" r:id="rId29"/>
    <sheet xmlns:r="http://schemas.openxmlformats.org/officeDocument/2006/relationships" name="Note 6 - Commitments and Cont30" sheetId="30" state="visible" r:id="rId30"/>
    <sheet xmlns:r="http://schemas.openxmlformats.org/officeDocument/2006/relationships" name="Note 7 - Related Party Receiv31" sheetId="31" state="visible" r:id="rId31"/>
  </sheets>
  <definedNames/>
  <calcPr calcId="124519" fullCalcOnLoad="1"/>
</workbook>
</file>

<file path=xl/sharedStrings.xml><?xml version="1.0" encoding="utf-8"?>
<sst xmlns="http://schemas.openxmlformats.org/spreadsheetml/2006/main" uniqueCount="386">
  <si>
    <t>Document And Entity Information - shares</t>
  </si>
  <si>
    <t>9 Months Ended</t>
  </si>
  <si>
    <t>Sep. 30, 2017</t>
  </si>
  <si>
    <t>Oct. 31, 2017</t>
  </si>
  <si>
    <t>Document Information [Line Items]</t>
  </si>
  <si>
    <t>Entity Registrant Name</t>
  </si>
  <si>
    <t>Neuralstem, Inc.</t>
  </si>
  <si>
    <t>Entity Central Index Key</t>
  </si>
  <si>
    <t>Trading Symbol</t>
  </si>
  <si>
    <t>cu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Unaudited Condensed Consolidated Balance Sheets - USD ($)</t>
  </si>
  <si>
    <t>Dec. 31, 2016</t>
  </si>
  <si>
    <t>CURRENT ASSETS</t>
  </si>
  <si>
    <t>Cash and cash equivalents</t>
  </si>
  <si>
    <t>Short-term investments</t>
  </si>
  <si>
    <t>Trade and other receivables</t>
  </si>
  <si>
    <t>Current portion of related party receivable, net of discount</t>
  </si>
  <si>
    <t>Prepaid expenses</t>
  </si>
  <si>
    <t>Total current assets</t>
  </si>
  <si>
    <t>Property and equipment, net</t>
  </si>
  <si>
    <t>Patents, net</t>
  </si>
  <si>
    <t>Related party receivable, net of discount and current portion</t>
  </si>
  <si>
    <t>Other assets</t>
  </si>
  <si>
    <t>Total assets</t>
  </si>
  <si>
    <t>CURRENT LIABILITIES</t>
  </si>
  <si>
    <t>Accounts payable and accrued expenses</t>
  </si>
  <si>
    <t>Accrued bonuses</t>
  </si>
  <si>
    <t xml:space="preserve"> </t>
  </si>
  <si>
    <t>Current portion of long-term debt, net of fees and discount</t>
  </si>
  <si>
    <t>Other current liabilities</t>
  </si>
  <si>
    <t>Total current liabilities</t>
  </si>
  <si>
    <t>Derivative liabilities</t>
  </si>
  <si>
    <t>Other long-term liabilities</t>
  </si>
  <si>
    <t>Total liabilities</t>
  </si>
  <si>
    <t>Commitments and contingencies (Note 6)</t>
  </si>
  <si>
    <t>STOCKHOLDERS' EQUITY</t>
  </si>
  <si>
    <t>Convertible preferred stock, 7,000,000 shares authorized, $0.01 par value; 1,000,000 shares issued and outstanding at September 30, 2017 and December 31, 2016, respectively</t>
  </si>
  <si>
    <t>Common stock, $0.01 par value; 300 million shares authorized, 15,146,027 and 11,032,858 shares issued and outstanding at September 30, 2017 and December 31, 2016, respectively</t>
  </si>
  <si>
    <t>Additional paid-in capital</t>
  </si>
  <si>
    <t>Accumulated other comprehensive income</t>
  </si>
  <si>
    <t>Accumulated deficit</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Loss - USD ($)</t>
  </si>
  <si>
    <t>3 Months Ended</t>
  </si>
  <si>
    <t>Sep. 30, 2016</t>
  </si>
  <si>
    <t>Revenues</t>
  </si>
  <si>
    <t>Operating expenses:</t>
  </si>
  <si>
    <t>Research and development expenses</t>
  </si>
  <si>
    <t>General and administrative expenses</t>
  </si>
  <si>
    <t>Total operating expenses</t>
  </si>
  <si>
    <t>Operating loss</t>
  </si>
  <si>
    <t>Other income (expense):</t>
  </si>
  <si>
    <t>Interest income</t>
  </si>
  <si>
    <t>Interest expense</t>
  </si>
  <si>
    <t>Change in fair value of derivative instruments</t>
  </si>
  <si>
    <t>Gain on related party settlement</t>
  </si>
  <si>
    <t>Fees related to issuance of derivative liabilities, warrant inducement and other expenses</t>
  </si>
  <si>
    <t>Total other income (expense)</t>
  </si>
  <si>
    <t>Net loss</t>
  </si>
  <si>
    <t>Net loss per share - basic (in dollars per share)</t>
  </si>
  <si>
    <t>Net loss per share - diluted (in dollars per share)</t>
  </si>
  <si>
    <t>Weighted average common shares outstanding - basic (in shares)</t>
  </si>
  <si>
    <t>Weighted average common shares outstanding - diluted (in shares)</t>
  </si>
  <si>
    <t>Comprehensive loss:</t>
  </si>
  <si>
    <t>Foreign currency translation adjustment</t>
  </si>
  <si>
    <t>Comprehensive loss</t>
  </si>
  <si>
    <t>Unaudited Condensed Consolidated Statements of Cash Flows - USD ($)</t>
  </si>
  <si>
    <t>Cash flows from operating activities:</t>
  </si>
  <si>
    <t>Adjustments to reconcile net loss to cash used in operating activities:</t>
  </si>
  <si>
    <t>Depreciation and amortization</t>
  </si>
  <si>
    <t>Share-based compensation expense</t>
  </si>
  <si>
    <t>Amortization of deferred financing fees and debt discount</t>
  </si>
  <si>
    <t>Warrant inducement expense</t>
  </si>
  <si>
    <t>Expenses related to issuance of derivative instruments</t>
  </si>
  <si>
    <t>Loss on disposal of fixed assets</t>
  </si>
  <si>
    <t>Changes in operating assets and liabilities:</t>
  </si>
  <si>
    <t>Related party receivable</t>
  </si>
  <si>
    <t>Other long term liabilities</t>
  </si>
  <si>
    <t>Net cash used in operating activities</t>
  </si>
  <si>
    <t>Cash flows from investing activities:</t>
  </si>
  <si>
    <t>Maturity of short-term investments</t>
  </si>
  <si>
    <t>Purchase of short-term investments</t>
  </si>
  <si>
    <t>Patent costs</t>
  </si>
  <si>
    <t>Purchase of property and equipment</t>
  </si>
  <si>
    <t>Net cash (used in) provided by investing activities</t>
  </si>
  <si>
    <t>Cash flows from financing activities:</t>
  </si>
  <si>
    <t>Proceeds from exercise of common stock purchase warrants, net</t>
  </si>
  <si>
    <t>Proceeds from sale of common stock and warrants, net</t>
  </si>
  <si>
    <t>Payments of long-term debt</t>
  </si>
  <si>
    <t>Proceeds from short-term note payable</t>
  </si>
  <si>
    <t>Payments of short-term notes payable</t>
  </si>
  <si>
    <t>Net cash provided by financing activities</t>
  </si>
  <si>
    <t>Effects of exchange rates on cash</t>
  </si>
  <si>
    <t>Net (decrease) increase in cash and cash equivalents</t>
  </si>
  <si>
    <t>Cash and cash equivalents, beginning of period</t>
  </si>
  <si>
    <t>Cash and cash equivalents, end of period</t>
  </si>
  <si>
    <t>Supplemental disclosure of cash flows information:</t>
  </si>
  <si>
    <t>Cash paid for interest</t>
  </si>
  <si>
    <t>Supplemental schedule of non cash investing and financing activities:</t>
  </si>
  <si>
    <t>Issuance of common stock for cashless exercise of options, warrants and RSUs</t>
  </si>
  <si>
    <t>Note 1 - Business, Basis of Presentation and Liquidity</t>
  </si>
  <si>
    <t>Notes to Financial Statements</t>
  </si>
  <si>
    <t>Organization, Consolidation and Presentation of Financial Statements Disclosure [Text Block]</t>
  </si>
  <si>
    <t>Note 1. Neuralstem is a clinical stage biopharmaceutical company that is utilizing its proprietary human neural stem cell technology to create a comprehensive platform of therapies for the treatment of central nervous system diseases. The Company has utilized this technology as a tool for small-molecule drug discovery and to create cell therapy biotherapeutics to treat central nervous system diseases. The Company was founded in 1997 Neuralstem, Inc. and its subsidiary are referred to as “Neuralstem,” the “Company,” “us,” or “we” throughout this report. The operations of our wholly-owned and controlled subsidiary located in China are consolidated in our condensed consolidated financial statements and all intercompany activity has been eliminated. The Company operates in one In management’s opinion, the accompanying interim condensed financial statements include all adjustments, consisting of normal recurring adjustments, which are necessary to present fairly our financial position, results of operations and cash flows. The condensed consolidated balance sheet at December 31, 2016, not may not 10 December 31, 2016, may The Board of Directors approved a 1 13 January 6, 2017. 1 13 Liquidity The Company has incurred losses since its inception and has not not no Our cash, cash equivalents and short-term investments balance at September 30, 2017 $14.1 August 1, 2017, 3,000,000 2,250,000 $2.00 $6.0 $5.4 We expect that our existing cash and cash equivalents will be sufficient to enable us to fund our anticipated level of operations based on our current operating plans through December 2018. may no not may third not We have spent and will continue to spend substantial funds in the research, development, pre-clinical and clinical testing of our small molecule and stem cell product candidates with the goal of ultimately obtaining approval from the United States Food and Drug Administration (the “FDA”) and its international equivalents, to market and sell our products. No</t>
  </si>
  <si>
    <t>Note 2 - Significant Accounting Policies and Recent Accounting Pronouncements</t>
  </si>
  <si>
    <t>Significant Accounting Policies [Text Block]</t>
  </si>
  <si>
    <t>Note 2. Use of Estimates The preparation of financial statements in accordance with United States of America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consolidated financial statements include significant estimates for the expected economic life and value of our licensed technology and related patents, our net operating loss and related valuation allowance for tax purposes, the fair value of our derivative instruments and our stock-based compensation related to employees and directors, consultants and investment bank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is estimated based on the quoted prices for the same or similar issues or on the current rates offered to the Company for debt of the same remaining maturities and approximates the carrying value. The fair values of our derivative instruments were estimated using Level 3 3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Cash, Cash Equivalents, Short-Term Investments and Credit Risk Cash equivalents consist of investments in low risk, highly liquid money market accounts and certificates of deposit with original maturities of 90 may Short-term investments consist entirely of fixed income certificates of deposit (“CDs”) with original maturities of greater than 90 not one Financial instruments that potentially subject us to concentrations of credit risk consist primarily of cash equivalents and short-term investments. Our investment policy, approved by our Board of Directors, limits the amount we may one not Research and Development Research and development costs are expensed as they are incurred. Research and development expenses consist primarily of costs associated with the pre-clinical development and clinical trials of our product candidates. Income (Loss) per Common Share Basic income (loss) per common share is computed by dividing total net income (loss) available to common shareholders by the weighted average number of common shares outstanding during the period. For periods of net income when the effects are dilutive, diluted earnings per share is computed by dividing net income available to common shareholders by the weighted average number of shares outstanding and the dilutive impact of all potential dilutive common shares. Potential dilutive common shares consist primarily of convertible preferred stock, stock options, restricted stock units and common stock purchase warrants. The dilutive impact of potential dilutive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llowing is a reconciliation of diluted and basic earnings per share for all periods presented: Three Months Ended September 30, Nine Months Ended September 30, Numerator: 2017 2016 2017 2016 Net loss $ (133,783 ) $ (5,220,283 ) $ (12,350,229 ) $ (15,678,575 ) Numerator for basic earnings per share $ (133,783 ) $ (5,220,283 ) $ (12,350,229 ) $ (15,678,575 ) Adjustment for gain related to mark-to-market adjustment for liability classified warrants (2,398,453 ) - - - Numerator for diluted earnings per share $ (2,532,236 ) $ (5,220,283 ) $ (12,350,229 ) $ (15,678,575 ) Denominator: Denominator for basic earnings per share - weighted-average shares 14,060,844 8,835,045 12,380,054 8,019,153 Effect of dilutive securities: liability classified warrants 102,228 - - - Denominator for diluted earnings per share - weighted-average shares and assumed exercises 14,163,072 8,835,045 12,380,054 8,019,153 A total of approximately 10.0 9.2 three nine September 30, 2017, 4.9 three nine September 30, 2016, Share-Based Compensation We account for share-based compensation at fair value. Share-based compensation cost for stock options and stock purchase warrants granted to employees and board members is generally determined at the grant date while awards granted to non-employee consultants are generally valued at the vesting date using an option pricing model that uses Level 3 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three nine September 30, 2017 2016.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Significant New Accounting Pronouncements Recently Adopted Guidance In November 2015, ASU No. 2015 17, January 1, 2017 no In March 2016, ASU No. 2016 09, January 1, 2017. no no Unadopted Guidance In May 2014, Accounting Standard Update (“ASU”), No. 2014 09, No. 2015 14 August 2015 December 15, 2017. may not In February 2016, ASU, No. 2016 02, December 15, 2018 not In June 2016, ASU No. 2016 13, December 15, 2019, December 15, 2018, not In May 2017, ASU No. 2017 09, December 15, 2017 not In July 2017, ASU No. 2017 11, no December 15, 2018 may We have reviewed other recent accounting pronouncements and concluded that they are either not no</t>
  </si>
  <si>
    <t>Note 3 - Fair Value Measurements</t>
  </si>
  <si>
    <t>Fair Value Disclosures [Text Block]</t>
  </si>
  <si>
    <t>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not · Level 3 Financial Assets and Liabilities Measured at Fair Value on a Recurring Basis We have segregated our financial assets and liabilities that are measured at fair value on a recurring into the most appropriate level within the fair value hierarchy based on the inputs used to determine the fair value at the measurement date. At September 30, 2017 December 31, 2016, May 2016 August 2017 5 3 Level 1 Level 2 Level 3 Total Liabilities Derivative instruments - stock purchase warrants $ - $ - $ 3,921,917 $ 3,921,917 Balance at December 31, 2016 $ - $ - $ 3,921,917 $ 3,921,917 Derivative instruments - stock purchase warrants $ - $ - $ 2,785,863 $ 2,785,863 Balance at September 30, 2017 $ - $ - $ 2,785,863 $ 2,785,863 The following table presents the activity for those items measured at fair value on a recurring basis using Level 3 nine September 30, 2017: Mark-to-market liabilities - stock purchase warrants Balance at December 31, 2016 $ 3,921,917 Issuance of warrants 2,483,848 Exercise of warrants (4,023,057 ) Change in fair value - loss 403,155 Balance at September 30, 2017 $ 2,785,863 The following table presents the activity for those items measured at fair value on a recurring basis using Level 3 nine September 30, 2016: Mark-to-market liabilities - stock purchase warrants Balance at December 31, 2015 $ - Issuance of warrants 4,582,170 Change in fair value - gain (219,014 ) Balance at September 30, 2016 $ 4,363,156 The (gains) losses resulting from the changes in the fair value of the derivative instruments are classified as the “change in the fair value of derivative instruments” in the accompanying condensed consolidated statements of operations. The fair value of the common stock purchase warrants is determined based on the Black-Scholes option pricing model for “plain vanilla” stock options and other pricing models as appropriate, and includes the use of unobservable inputs such as the expected term, anticipated volatility and expected dividends. Changes in any of the assumptions related to the unobservable inputs identified above may We do not Nonfinancial assets and liabilities measured at fair value We do not We measure our long-lived assets, including property, plant, and equipment, and patents, at fair value on a non-recurring basis. These assets are recognized at fair value when they are deemed to be other-than-temporarily impaired. No three nine September 30, 2017 2016.</t>
  </si>
  <si>
    <t>Note 4 - Debt</t>
  </si>
  <si>
    <t>Debt Disclosure [Text Block]</t>
  </si>
  <si>
    <t xml:space="preserve">Note 4. In October 2014, March 2013 five 5,784 $34.58 not We also incurred expenses with various third $86,000 2,163 $80,000, three 4,475 $34.58 The amended loan was paid off in its entirety in April 2017, </t>
  </si>
  <si>
    <t>Note 5 - Stockholders' Equity</t>
  </si>
  <si>
    <t>Stockholders' Equity Note Disclosure [Text Block]</t>
  </si>
  <si>
    <t>Note 5. We have granted share-based compensation awards to employees, board members and service providers. Awards may ten September 30, 2017, 7.0 We record share-based compensation expense on a straight-line basis over the requisite service period. Share-based compensation expense included in the statements of operations is as follows: Three Months Ended September 30, 2017 2016 Research and development expenses $ 185,492 $ 397,825 General and administrative expenses 144,263 180,995 Total $ 329,755 $ 578,820 Nine Months Ended September 30, 2017 2016 Research and development expenses $ 993,927 $ 1,371,378 General and administrative expenses 510,216 1,495,395 Total $ 1,504,143 $ 2,866,773 Included in the general and administrative expense for the nine September 30, 2016 $407,000 first 2016. $42,000 $15,000 nine September 30, 2016 Stock Options nine September 30, 2017 Number of Options Weighted-Average Exercise Price Weighted-Average Remaining Contractual Life (in years) Aggregate Intrinsic Value Outstanding at January 1, 2017 1,691,987 $ 22.60 5.1 $ - Granted 46,982 $ 5.08 Exercised - $ - Forfeited (52,088 ) $ 23.15 Outstanding at September 30, 2017 1,686,881 $ 22.10 4.3 $ - Exercisable at September 30, 2017 1,504,401 $ 23.80 3.8 $ - Range of Exercise Prices Number of Options Outstanding Weighted-Average Exercise Price Weighted-Average Remaining Contractual Life (in years) Aggregate Intrinsic Value $3.50 - $13.00 745,798 $ 9.52 6.4 $ - $13.01 - $26.00 373,404 $ 15.24 4.1 - $26.01 - $39.00 149,794 $ 32.51 2.0 - $39.01 - $56.00 417,885 $ 46.96 1.6 - 1,686,881 $ 22.10 4.3 $ - The Company uses the Black-Scholes option pricing model for “plain vanilla” options and other pricing models as appropriate to calculate the fair value of options. Significant assumptions used in these models include: Nine Months Ended September 30, 2017 2016 Annual dividend - - Expected life (in years) 0.3 - 5.5 5.8 - 7.3 Risk free interest rate 0.80% - 1.94% 1.34% - 1.75% Expected volatility 62.2% - 83.0% 69.0% - 80.2% Options granted in the nine September 30, 2017 2016, $3.19 $5.20 September 30, 2017 $1,244,000 1.4 RSUs We have granted restricted stock units (RSUs) to certain employees and board members that entitle the holders to receive shares of our common stock upon vesting and subject to certain restrictions regarding the exercise of the RSUs. The grant date fair value of RSUs is based upon the market price of the underlying common stock on the date of grant. In the nine September 30, 2017 9,311 $5.37. RSUs vesting in the nine September 30, 2017 $13,000. At September 30, 2017, 11,235 $11.77 $15,000. nine September 30, 2017 $23,000. September 30, 2017 $38,000 0.8 Restricted Stock We have granted restricted stock to certain board members that vest quarterly over the board year. The grant date fair value of the restricted stock is based upon the market price of the common stock on the date of grant. In the nine September 30, 2017, 65,842 $3.63. Restricted stock vesting in the nine $4.91 $14,000 At September 30, 2017, 55,307 $3.39. September 30, 2017 $188,000 0.8 Stock Purchase Warrants. We have issued warrants to purchase common stock to certain officers, directors, stockholders and service providers as well as in conjunction with debt and equity offerings and at various times replacement warrants were issued as an inducement for warrant exercises. In May 2016, 1,746,173 September 30, 2017, 732,709 3 In March 2017, 692,309 May 6, 2016 $3.25 230,771 The inducement warrants are exercisable through March 20, 2018 $5.80 not may six 6 $476,084 nine September 30, 2017. In April 2017, 153,847 May 6, 2016 $3.25 51,283 $5.80 April 2017 March 2017 $87,660 nine September 30, 2017. In August 2017, 2,250,000 certain other conditions contained in the warrants. The warrants are recorded at fair value as mark-to-market liabilities (see Note 3 A summary of outstanding warrants at September 30, 2017 Range of Exercise Prices Number of Warrants Outstanding Range of Expiration Dates $2.00 - $3.90 2,994,248 May 2021 - August 2024 $5.79 - $5.80 293,593 March 2018 - July 2022 $12.80 - $12.90 39,296 January 2022 $16.20 - $16.30 174,544 March 2020 $18.60 - $19.80 12,309 March 2018 - June 2018 $22.10 - $27.90 153,755 March 2019 - January 2021 $34.50 - $39.00 164,114 November 2017 - October 2019 $39.10 - $39.20 230,772 October 2020 - October 2021 $47.30 - $52.20 275,897 January 2019 - July 2019 4,338,528 Preferred and Common Stock We have outstanding 1,000,000 4.5% December 2016. 4.5% 3,887,387 In March April 2017, 846,156 $3.25 $2,700,000 5 In June July 2017, 167,308 $3.25 $544,000 In August 2017, 3,000,000 2,250,000 $2.00 $6.0 $5,414,000 one $2.00 7 3 June 23, 2017 ( No. 333 218608 During the nine September 30, 2017, 4,939 4,939</t>
  </si>
  <si>
    <t>Note 6 - Commitments and Contingencies</t>
  </si>
  <si>
    <t>Commitments and Contingencies Disclosure [Text Block]</t>
  </si>
  <si>
    <t>Note 6. We currently operate one one 1,500 $5,500 December 31, 2017. In 2015, 3,100 $11,600 August 31, 2019. May 2017, $92,000 three nine September 30, 2017. We also lease a research facility in People’s Republic of China. This lease expires on September 30, 2018 $3,200 From time to time, we are parties to legal proceedings that we believe to be ordinary, routine litigation incidental to the business. We are currently not</t>
  </si>
  <si>
    <t>Note 7 - Related Party Receivable</t>
  </si>
  <si>
    <t>Related Party Transactions Disclosure [Text Block]</t>
  </si>
  <si>
    <t>Note 7. On August 10, 2016, six $658,000 The $658,000 $459,000 December 31, 2016. $558,000, September 30, 2017 $100,000 six</t>
  </si>
  <si>
    <t>Significant Accounting Policies (Policies)</t>
  </si>
  <si>
    <t>Accounting Policies [Abstract]</t>
  </si>
  <si>
    <t>Use of Estimates, Policy [Policy Text Block]</t>
  </si>
  <si>
    <t>Use of Estimates The preparation of financial statements in accordance with United States of America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consolidated financial statements include significant estimates for the expected economic life and value of our licensed technology and related patents, our net operating loss and related valuation allowance for tax purposes, the fair value of our derivative instruments and our stock-based compensation related to employees and directors, consultants and investment banks, among other things. Because of the use of estimates inherent in the financial reporting process, actual results could differ significantly from those estimates.</t>
  </si>
  <si>
    <t>Fair Value Measurement, Policy [Policy Text Block]</t>
  </si>
  <si>
    <t>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is estimated based on the quoted prices for the same or similar issues or on the current rates offered to the Company for debt of the same remaining maturities and approximates the carrying value. The fair values of our derivative instruments were estimated using Level 3 3</t>
  </si>
  <si>
    <t>Foreign Currency Transactions and Translations Policy [Policy Text Block]</t>
  </si>
  <si>
    <t>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t>
  </si>
  <si>
    <t>Cash and Cash Equivalents, Policy [Policy Text Block]</t>
  </si>
  <si>
    <t>Cash, Cash Equivalents, Short-Term Investments and Credit Risk Cash equivalents consist of investments in low risk, highly liquid money market accounts and certificates of deposit with original maturities of 90 may Short-term investments consist entirely of fixed income certificates of deposit (“CDs”) with original maturities of greater than 90 not one Financial instruments that potentially subject us to concentrations of credit risk consist primarily of cash equivalents and short-term investments. Our investment policy, approved by our Board of Directors, limits the amount we may one not</t>
  </si>
  <si>
    <t>Research and Development Expense, Policy [Policy Text Block]</t>
  </si>
  <si>
    <t xml:space="preserve">Research and Development Research and development costs are expensed as they are incurred. Research and development expenses consist primarily of costs associated with the pre-clinical development and clinical trials of our product candidates. </t>
  </si>
  <si>
    <t>Earnings Per Share, Policy [Policy Text Block]</t>
  </si>
  <si>
    <t xml:space="preserve">Income (Loss) per Common Share Basic income (loss) per common share is computed by dividing total net income (loss) available to common shareholders by the weighted average number of common shares outstanding during the period. For periods of net income when the effects are dilutive, diluted earnings per share is computed by dividing net income available to common shareholders by the weighted average number of shares outstanding and the dilutive impact of all potential dilutive common shares. Potential dilutive common shares consist primarily of convertible preferred stock, stock options, restricted stock units and common stock purchase warrants. The dilutive impact of potential dilutive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llowing is a reconciliation of diluted and basic earnings per share for all periods presented: Three Months Ended September 30, Nine Months Ended September 30, Numerator: 2017 2016 2017 2016 Net loss $ (133,783 ) $ (5,220,283 ) $ (12,350,229 ) $ (15,678,575 ) Numerator for basic earnings per share $ (133,783 ) $ (5,220,283 ) $ (12,350,229 ) $ (15,678,575 ) Adjustment for gain related to mark-to-market adjustment for liability classified warrants (2,398,453 ) - - - Numerator for diluted earnings per share $ (2,532,236 ) $ (5,220,283 ) $ (12,350,229 ) $ (15,678,575 ) Denominator: Denominator for basic earnings per share - weighted-average shares 14,060,844 8,835,045 12,380,054 8,019,153 Effect of dilutive securities: liability classified warrants 102,228 - - - Denominator for diluted earnings per share - weighted-average shares and assumed exercises 14,163,072 8,835,045 12,380,054 8,019,153 A total of approximately 10.0 9.2 three nine September 30, 2017, 4.9 three nine September 30, 2016, </t>
  </si>
  <si>
    <t>Share-based Compensation, Option and Incentive Plans Policy [Policy Text Block]</t>
  </si>
  <si>
    <t>Share-Based Compensation We account for share-based compensation at fair value. Share-based compensation cost for stock options and stock purchase warrants granted to employees and board members is generally determined at the grant date while awards granted to non-employee consultants are generally valued at the vesting date using an option pricing model that uses Level 3</t>
  </si>
  <si>
    <t>Goodwill and Intangible Assets, Policy [Policy Text Block]</t>
  </si>
  <si>
    <t>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three nine September 30, 2017 2016.</t>
  </si>
  <si>
    <t>Income Tax, Policy [Policy Text Block]</t>
  </si>
  <si>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t>
  </si>
  <si>
    <t>New Accounting Pronouncements, Policy [Policy Text Block]</t>
  </si>
  <si>
    <t>Significant New Accounting Pronouncements Recently Adopted Guidance In November 2015, ASU No. 2015 17, January 1, 2017 no In March 2016, ASU No. 2016 09, January 1, 2017. no no Unadopted Guidance In May 2014, Accounting Standard Update (“ASU”), No. 2014 09, No. 2015 14 August 2015 December 15, 2017. may not In February 2016, ASU, No. 2016 02, December 15, 2018 not In June 2016, ASU No. 2016 13, December 15, 2019, December 15, 2018, not In May 2017, ASU No. 2017 09, December 15, 2017 not In July 2017, ASU No. 2017 11, no December 15, 2018 may We have reviewed other recent accounting pronouncements and concluded that they are either not no</t>
  </si>
  <si>
    <t>Note 2 - Significant Accounting Policies and Recent Accounting Pronouncements (Tables)</t>
  </si>
  <si>
    <t>Notes Tables</t>
  </si>
  <si>
    <t>Schedule of Earnings Per Share, Basic and Diluted [Table Text Block]</t>
  </si>
  <si>
    <t xml:space="preserve"> Three Months Ended September 30, Nine Months Ended September 30, Numerator: 2017 2016 2017 2016 Net loss $ (133,783 ) $ (5,220,283 ) $ (12,350,229 ) $ (15,678,575 ) Numerator for basic earnings per share $ (133,783 ) $ (5,220,283 ) $ (12,350,229 ) $ (15,678,575 ) Adjustment for gain related to mark-to-market adjustment for liability classified warrants (2,398,453 ) - - - Numerator for diluted earnings per share $ (2,532,236 ) $ (5,220,283 ) $ (12,350,229 ) $ (15,678,575 ) Denominator: Denominator for basic earnings per share - weighted-average shares 14,060,844 8,835,045 12,380,054 8,019,153 Effect of dilutive securities: liability classified warrants 102,228 - - - Denominator for diluted earnings per share - weighted-average shares and assumed exercises 14,163,072 8,835,045 12,380,054 8,019,153 </t>
  </si>
  <si>
    <t>Note 3 - Fair Value Measurements (Tables)</t>
  </si>
  <si>
    <t>Schedule of Fair Value, Assets and Liabilities Measured on Recurring Basis [Table Text Block]</t>
  </si>
  <si>
    <t xml:space="preserve"> Level 1 Level 2 Level 3 Total Liabilities Derivative instruments - stock purchase warrants $ - $ - $ 3,921,917 $ 3,921,917 Balance at December 31, 2016 $ - $ - $ 3,921,917 $ 3,921,917 Derivative instruments - stock purchase warrants $ - $ - $ 2,785,863 $ 2,785,863 Balance at September 30, 2017 $ - $ - $ 2,785,863 $ 2,785,863 </t>
  </si>
  <si>
    <t>Fair Value, Liabilities Measured on Recurring Basis, Unobservable Input Reconciliation [Table Text Block]</t>
  </si>
  <si>
    <t xml:space="preserve"> Mark-to-market liabilities - stock purchase warrants Balance at December 31, 2016 $ 3,921,917 Issuance of warrants 2,483,848 Exercise of warrants (4,023,057 ) Change in fair value - loss 403,155 Balance at September 30, 2017 $ 2,785,863 Mark-to-market liabilities - stock purchase warrants Balance at December 31, 2015 $ - Issuance of warrants 4,582,170 Change in fair value - gain (219,014 ) Balance at September 30, 2016 $ 4,363,156 </t>
  </si>
  <si>
    <t>Note 5 - Stockholders' Equity (Tables)</t>
  </si>
  <si>
    <t>Schedule of Employee Service Share-based Compensation, Allocation of Recognized Period Costs [Table Text Block]</t>
  </si>
  <si>
    <t xml:space="preserve"> Three Months Ended September 30, 2017 2016 Research and development expenses $ 185,492 $ 397,825 General and administrative expenses 144,263 180,995 Total $ 329,755 $ 578,820 Nine Months Ended September 30, 2017 2016 Research and development expenses $ 993,927 $ 1,371,378 General and administrative expenses 510,216 1,495,395 Total $ 1,504,143 $ 2,866,773 </t>
  </si>
  <si>
    <t>Share-based Compensation, Stock Options, Activity [Table Text Block]</t>
  </si>
  <si>
    <t xml:space="preserve"> Number of Options Weighted-Average Exercise Price Weighted-Average Remaining Contractual Life (in years) Aggregate Intrinsic Value Outstanding at January 1, 2017 1,691,987 $ 22.60 5.1 $ - Granted 46,982 $ 5.08 Exercised - $ - Forfeited (52,088 ) $ 23.15 Outstanding at September 30, 2017 1,686,881 $ 22.10 4.3 $ - Exercisable at September 30, 2017 1,504,401 $ 23.80 3.8 $ - </t>
  </si>
  <si>
    <t>Schedule of Share-based Compensation, Shares Authorized under Stock Option Plans, by Exercise Price Range [Table Text Block]</t>
  </si>
  <si>
    <t xml:space="preserve"> Range of Exercise Prices Number of Options Outstanding Weighted-Average Exercise Price Weighted-Average Remaining Contractual Life (in years) Aggregate Intrinsic Value $3.50 - $13.00 745,798 $ 9.52 6.4 $ - $13.01 - $26.00 373,404 $ 15.24 4.1 - $26.01 - $39.00 149,794 $ 32.51 2.0 - $39.01 - $56.00 417,885 $ 46.96 1.6 - 1,686,881 $ 22.10 4.3 $ - </t>
  </si>
  <si>
    <t>Schedule of Share-based Payment Award, Stock Options, Valuation Assumptions [Table Text Block]</t>
  </si>
  <si>
    <t xml:space="preserve"> Nine Months Ended September 30, 2017 2016 Annual dividend - - Expected life (in years) 0.3 - 5.5 5.8 - 7.3 Risk free interest rate 0.80% - 1.94% 1.34% - 1.75% Expected volatility 62.2% - 83.0% 69.0% - 80.2% </t>
  </si>
  <si>
    <t>Schedule of Share-based Compensation, Warrant Activity [Table Text Block]</t>
  </si>
  <si>
    <t xml:space="preserve"> Range of Exercise Prices Number of Warrants Outstanding Range of Expiration Dates $2.00 - $3.90 2,994,248 May 2021 - August 2024 $5.79 - $5.80 293,593 March 2018 - July 2022 $12.80 - $12.90 39,296 January 2022 $16.20 - $16.30 174,544 March 2020 $18.60 - $19.80 12,309 March 2018 - June 2018 $22.10 - $27.90 153,755 March 2019 - January 2021 $34.50 - $39.00 164,114 November 2017 - October 2019 $39.10 - $39.20 230,772 October 2020 - October 2021 $47.30 - $52.20 275,897 January 2019 - July 2019 4,338,528 </t>
  </si>
  <si>
    <t>Note 1 - Business, Basis of Presentation and Liquidity (Details Textual)</t>
  </si>
  <si>
    <t>Aug. 01, 2017USD ($)$ / sharesshares</t>
  </si>
  <si>
    <t>Jan. 06, 2017</t>
  </si>
  <si>
    <t>May 31, 2016shares</t>
  </si>
  <si>
    <t>Sep. 30, 2017USD ($)</t>
  </si>
  <si>
    <t>Sep. 30, 2016USD ($)</t>
  </si>
  <si>
    <t>Number of Operating Segments</t>
  </si>
  <si>
    <t>Cash, Cash Equivalents, and Short-term Investments</t>
  </si>
  <si>
    <t>Stock Issued During Period, Shares, New Issues | shares</t>
  </si>
  <si>
    <t>Share Price | $ / shares</t>
  </si>
  <si>
    <t>Proceeds from Issuance or Sale of Equity</t>
  </si>
  <si>
    <t>Proceeds from Issuance or Sale of Equity, Net of Issuance Costs</t>
  </si>
  <si>
    <t>Stock Purchase Warrants [Member]</t>
  </si>
  <si>
    <t>Class of Warrant or Right, Issued During Period | shares</t>
  </si>
  <si>
    <t>Reverse Stock Split [Member]</t>
  </si>
  <si>
    <t>Stockholders' Equity Note, Stock Split, Conversion Ratio</t>
  </si>
  <si>
    <t>Note 2 - Significant Accounting Policies and Recent Accounting Pronouncements (Details Textual) - USD ($) $ in Thousands, shares in Millions</t>
  </si>
  <si>
    <t>Antidilutive Securities Excluded from Computation of Earnings Per Share, Amount</t>
  </si>
  <si>
    <t>Asset Impairment Charges</t>
  </si>
  <si>
    <t>Note 2 - Significant Accounting Policies and Recent Accounting Pronouncements - Reconciliation of Diluted and Basic Earnings Per Share (Details) - USD ($)</t>
  </si>
  <si>
    <t>Numerator for basic earnings per share</t>
  </si>
  <si>
    <t>Adjustment for gain related to mark-to-market adjustment for liability classified warrants</t>
  </si>
  <si>
    <t>Numerator for diluted earnings per share</t>
  </si>
  <si>
    <t>Denominator for basic earnings per share - weighted-average shares (in shares)</t>
  </si>
  <si>
    <t>Effect of dilutive securities: liability classified warrants (in shares)</t>
  </si>
  <si>
    <t>Denominator for diluted earnings per share - weighted-average shares and assumed exercises (in shares)</t>
  </si>
  <si>
    <t>Note 3 - Fair Value Measurements (Details Textual) - USD ($) $ in Thousands</t>
  </si>
  <si>
    <t>Note 3 - Fair Value Measurements - Financial Assets and Liabilities Measured at Fair Value on a Recurring Basis (Details) - Fair Value, Measurements, Recurring [Member] - USD ($)</t>
  </si>
  <si>
    <t>Fair value of liabilities</t>
  </si>
  <si>
    <t>Fair Value, Inputs, Level 1 [Member]</t>
  </si>
  <si>
    <t>Fair Value, Inputs, Level 2 [Member]</t>
  </si>
  <si>
    <t>Fair Value, Inputs, Level 3 [Member]</t>
  </si>
  <si>
    <t>Derivative instruments - stock purchase warrants</t>
  </si>
  <si>
    <t>Stock Purchase Warrants [Member] | Fair Value, Inputs, Level 1 [Member]</t>
  </si>
  <si>
    <t>Stock Purchase Warrants [Member] | Fair Value, Inputs, Level 2 [Member]</t>
  </si>
  <si>
    <t>Stock Purchase Warrants [Member] | Fair Value, Inputs, Level 3 [Member]</t>
  </si>
  <si>
    <t>Note 3 - Fair Value Measurements - Activity for Items Measured at Fair Value on a Recurring Basis (Details) - USD ($)</t>
  </si>
  <si>
    <t>Balance</t>
  </si>
  <si>
    <t>Issuance of warrants</t>
  </si>
  <si>
    <t>Change in fair value - loss</t>
  </si>
  <si>
    <t>Exercise of warrants</t>
  </si>
  <si>
    <t>Note 4 - Debt (Details Textual) - USD ($)</t>
  </si>
  <si>
    <t>Aug. 01, 2017</t>
  </si>
  <si>
    <t>Oct. 31, 2014</t>
  </si>
  <si>
    <t>Stock Issued During Period, Shares, New Issues</t>
  </si>
  <si>
    <t>Payable in 2017 [Member]</t>
  </si>
  <si>
    <t>Payments of Debt Issuance Costs</t>
  </si>
  <si>
    <t>Stock Issued During Period, Value, New Issues</t>
  </si>
  <si>
    <t>Payable in 2017 [Member] | Lender Warrants [Member]</t>
  </si>
  <si>
    <t>Warrants Expiration Period</t>
  </si>
  <si>
    <t>5 years</t>
  </si>
  <si>
    <t>Class of Warrant or Right, Number of Securities Called by Warrants or Rights</t>
  </si>
  <si>
    <t>Class of Warrant or Right, Exercise Price of Warrants or Rights</t>
  </si>
  <si>
    <t>Payable in 2017 [Member] | Various Third Party Warrants [Member]</t>
  </si>
  <si>
    <t>3 years</t>
  </si>
  <si>
    <t>Note 5 - Stockholders' Equity (Details Textual) - USD ($)</t>
  </si>
  <si>
    <t>Dec. 12, 2016</t>
  </si>
  <si>
    <t>Apr. 30, 2017</t>
  </si>
  <si>
    <t>May 31, 2016</t>
  </si>
  <si>
    <t>Jul. 31, 2017</t>
  </si>
  <si>
    <t>Mar. 31, 2017</t>
  </si>
  <si>
    <t>Share-based Compensation Arrangement by Share-based Payment Award, Expiration Period</t>
  </si>
  <si>
    <t>10 years</t>
  </si>
  <si>
    <t>Share-based Compensation Arrangement by Share-based Payment Award, Number of Shares Available for Grant</t>
  </si>
  <si>
    <t>Allocated Share-based Compensation Expens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146 days</t>
  </si>
  <si>
    <t>Share Price</t>
  </si>
  <si>
    <t>Series A 4.5% Convertible Preferred Stock [Member] | Private Placement [Member]</t>
  </si>
  <si>
    <t>Preferred Stock, Dividend Rate, Percentage</t>
  </si>
  <si>
    <t>4.50%</t>
  </si>
  <si>
    <t>Convertible Preferred Stock, Issuable Upon Conversion of All Shares</t>
  </si>
  <si>
    <t>Class of Warrant or Right, Issued During Period</t>
  </si>
  <si>
    <t>Class of Warrant or Right, Outstanding</t>
  </si>
  <si>
    <t>Stock Issued During Period, Shares, Warrants Exercised</t>
  </si>
  <si>
    <t>Class of Warrant or Right, Exercised During Period, Exercise Price</t>
  </si>
  <si>
    <t>Proceeds from Warrant Exercises</t>
  </si>
  <si>
    <t>Class of Warrant or Right, Term</t>
  </si>
  <si>
    <t>7 years</t>
  </si>
  <si>
    <t>Inducement Warrants [Member]</t>
  </si>
  <si>
    <t>Fair Value of Inducement Expense on Warrants</t>
  </si>
  <si>
    <t>Restricted Stock Units (RSUs) [Member]</t>
  </si>
  <si>
    <t>292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Non-Option Equity Instruments, Outstanding, Number</t>
  </si>
  <si>
    <t>Share-based Compensation Arrangement by Share-based Payment Award, Equity Instruments Other than Options, Weighted Average Grant Date Fair Value</t>
  </si>
  <si>
    <t>Share-based Compensation Arrangement by Share-based Payment Award, Equity Instruments Other than Options, Aggregate Intrinsic Value, Outstanding</t>
  </si>
  <si>
    <t>Share-based Compensation Arrangement by Share-based Payment Award, Equity Instruments Other than Options, Aggregate Intrinsic Value, Vested</t>
  </si>
  <si>
    <t>Employee Service Share-based Compensation, Nonvested Awards, Compensation Not yet Recognized, Share-based Awards Other than Options</t>
  </si>
  <si>
    <t>Stock Issued During Period, Shares, Share-based Compensation, Gross</t>
  </si>
  <si>
    <t>Share-based Compensation Arrangement by Share-based Payment Award, Non-Option Equity Instruments, Exercised</t>
  </si>
  <si>
    <t>Restricted Stock [Member]</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General and Administrative Expense [Member]</t>
  </si>
  <si>
    <t>Share-based Compensation Arrangement by Share-based Payment Award, Plan Modification, Incremental Compensation Cost</t>
  </si>
  <si>
    <t>General and Administrative Expense [Member] | Former CEO [Member]</t>
  </si>
  <si>
    <t>Research and Development Expense [Member]</t>
  </si>
  <si>
    <t>Note 5 - Stockholders' Equity - Share-based Compensation Expense (Details) - USD ($)</t>
  </si>
  <si>
    <t>Note 5 - Stockholders' Equity - Summary of Stock Option Activity (Details) - USD ($)</t>
  </si>
  <si>
    <t>12 Months Ended</t>
  </si>
  <si>
    <t>Options Outstanding (in shares)</t>
  </si>
  <si>
    <t>Options Outstanding, Weighted Average Exercise Price (in dollars per share)</t>
  </si>
  <si>
    <t>Weighted-average remaining contractual life (Year)</t>
  </si>
  <si>
    <t>4 years 109 days</t>
  </si>
  <si>
    <t>5 years 36 days</t>
  </si>
  <si>
    <t>Options Granted (in shares)</t>
  </si>
  <si>
    <t>Options Granted, Weighted Average Exercise Price (in dollars per share)</t>
  </si>
  <si>
    <t>Options Exercised (in shares)</t>
  </si>
  <si>
    <t>Options Exercised, Weighted Average Exercise Price (in dollars per share)</t>
  </si>
  <si>
    <t>Forfeited (in shares)</t>
  </si>
  <si>
    <t>Forfeited, Weighted Average Exercise Price (in dollars per share)</t>
  </si>
  <si>
    <t>Aggregate intrinsic value</t>
  </si>
  <si>
    <t>Options Exercisable (in shares)</t>
  </si>
  <si>
    <t>Options Exercisable, Weighted Average Exercise Price (in dollars per share)</t>
  </si>
  <si>
    <t>Options Exercisable, Weighted Average Remaining Contractual Life (Year)</t>
  </si>
  <si>
    <t>3 years 292 days</t>
  </si>
  <si>
    <t>Options Exercisable, Aggregate Intrinsic Value</t>
  </si>
  <si>
    <t>Note 5 - Stockholders' Equity - Stock Options by Exercise Price Range (Details) - USD ($)</t>
  </si>
  <si>
    <t>Number of options outstanding (in shares)</t>
  </si>
  <si>
    <t>Weighted-average exercise price (in dollars per share)</t>
  </si>
  <si>
    <t>Range One [Member]</t>
  </si>
  <si>
    <t>Minimum range of exercise prices (in dollars per share)</t>
  </si>
  <si>
    <t>Maximum range of exercise prices (in dollars per share)</t>
  </si>
  <si>
    <t>6 years 146 days</t>
  </si>
  <si>
    <t>Range Two [Member]</t>
  </si>
  <si>
    <t>4 years 36 days</t>
  </si>
  <si>
    <t>Range Three [Member]</t>
  </si>
  <si>
    <t>2 years</t>
  </si>
  <si>
    <t>Range Four [Member]</t>
  </si>
  <si>
    <t>1 year 219 days</t>
  </si>
  <si>
    <t>Note 5 - Stockholders' Equity - Fair Value Assumptions for Stock Options (Details)</t>
  </si>
  <si>
    <t>Minimum [Member]</t>
  </si>
  <si>
    <t>Expected life (in years) (Year)</t>
  </si>
  <si>
    <t>109 days</t>
  </si>
  <si>
    <t>5 years 292 days</t>
  </si>
  <si>
    <t>Risk free interest rate</t>
  </si>
  <si>
    <t>0.80%</t>
  </si>
  <si>
    <t>1.34%</t>
  </si>
  <si>
    <t>Expected volatility</t>
  </si>
  <si>
    <t>62.20%</t>
  </si>
  <si>
    <t>69.00%</t>
  </si>
  <si>
    <t>Maximum [Member]</t>
  </si>
  <si>
    <t>5 years 182 days</t>
  </si>
  <si>
    <t>7 years 109 days</t>
  </si>
  <si>
    <t>1.94%</t>
  </si>
  <si>
    <t>1.75%</t>
  </si>
  <si>
    <t>83.00%</t>
  </si>
  <si>
    <t>80.20%</t>
  </si>
  <si>
    <t>Note 5 - Stockholders' Equity - Summary of Warrant Activity (Details) - Stock Purchase Warrants [Member]</t>
  </si>
  <si>
    <t>Sep. 30, 2017$ / sharesshares</t>
  </si>
  <si>
    <t>Number of warrants outstanding (in shares) | shares</t>
  </si>
  <si>
    <t>Lower exercise price range (in dollars per share)</t>
  </si>
  <si>
    <t>Upper exercise price range (in dollars per share)</t>
  </si>
  <si>
    <t>Expiration dates</t>
  </si>
  <si>
    <t>May 2021 - August 2024</t>
  </si>
  <si>
    <t>March 2018 - July 2022</t>
  </si>
  <si>
    <t>Range Five [Member]</t>
  </si>
  <si>
    <t>March 2018 - June 2018</t>
  </si>
  <si>
    <t>Range Six [Member]</t>
  </si>
  <si>
    <t>March 2019 - January 2021</t>
  </si>
  <si>
    <t>Range Seven [Member]</t>
  </si>
  <si>
    <t>November 2017 - October 2019</t>
  </si>
  <si>
    <t>Range Eight [Member]</t>
  </si>
  <si>
    <t>October 2020 - October 2021</t>
  </si>
  <si>
    <t>Range Nine [Member]</t>
  </si>
  <si>
    <t>January 2019 - July 2019</t>
  </si>
  <si>
    <t>Note 6 - Commitments and Contingencies (Details Textual)</t>
  </si>
  <si>
    <t>1 Months Ended</t>
  </si>
  <si>
    <t>May 31, 2017USD ($)</t>
  </si>
  <si>
    <t>Sep. 30, 2017USD ($)ft²</t>
  </si>
  <si>
    <t>Dec. 31, 2015USD ($)ft²</t>
  </si>
  <si>
    <t>UNITED STATES</t>
  </si>
  <si>
    <t>Number of Facilities</t>
  </si>
  <si>
    <t>CHINA</t>
  </si>
  <si>
    <t>Lease Monthly Payment</t>
  </si>
  <si>
    <t>Germantown, MD [Member]</t>
  </si>
  <si>
    <t>Area of Real Estate Property | ft²</t>
  </si>
  <si>
    <t>San Diego, CA [Member]</t>
  </si>
  <si>
    <t>Gain (Loss) on Termination of Lease</t>
  </si>
  <si>
    <t>Note 7 - Related Party Receivable (Details Textual) - USD ($)</t>
  </si>
  <si>
    <t>Aug. 10, 2016</t>
  </si>
  <si>
    <t>Nonoperating Gain (Loss), Related Party Settlement</t>
  </si>
  <si>
    <t>Chief Scientific Officer [Member] | Repayment Agreement of Improperly Expense Reimbursement [Member]</t>
  </si>
  <si>
    <t>Due from Related Parties, Term</t>
  </si>
  <si>
    <t>6 years</t>
  </si>
  <si>
    <t>Due from Related Parties</t>
  </si>
  <si>
    <t>Due from Related Party, Annual Installme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January &quot;#,##0_);_(&quot;January &quot;(#,##0)" numFmtId="167"/>
    <numFmt formatCode="_(&quot;March &quot;#,##0_);_(&quot;Marc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14602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37"/>
    <col customWidth="1" max="3" min="3" width="14"/>
    <col customWidth="1" max="4" min="4" width="19"/>
    <col customWidth="1" max="5" min="5" width="21"/>
    <col customWidth="1" max="6" min="6" width="21"/>
  </cols>
  <sheetData>
    <row r="1" spans="1:6">
      <c r="A1" s="1" t="s">
        <v>193</v>
      </c>
      <c r="B1" s="2" t="s">
        <v>194</v>
      </c>
      <c r="C1" s="2" t="s">
        <v>195</v>
      </c>
      <c r="D1" s="2" t="s">
        <v>196</v>
      </c>
      <c r="E1" s="2" t="s">
        <v>197</v>
      </c>
      <c r="F1" s="2" t="s">
        <v>198</v>
      </c>
    </row>
    <row r="2" spans="1:6">
      <c r="A2" s="4" t="s">
        <v>199</v>
      </c>
      <c r="E2" s="5" t="n">
        <v>1</v>
      </c>
    </row>
    <row r="3" spans="1:6">
      <c r="A3" s="4" t="s">
        <v>200</v>
      </c>
      <c r="E3" s="7" t="n">
        <v>14100000</v>
      </c>
    </row>
    <row r="4" spans="1:6">
      <c r="A4" s="4" t="s">
        <v>201</v>
      </c>
      <c r="B4" s="5" t="n">
        <v>3000000</v>
      </c>
    </row>
    <row r="5" spans="1:6">
      <c r="A5" s="4" t="s">
        <v>202</v>
      </c>
      <c r="B5" s="7" t="n">
        <v>2</v>
      </c>
    </row>
    <row r="6" spans="1:6">
      <c r="A6" s="4" t="s">
        <v>203</v>
      </c>
      <c r="B6" s="7" t="n">
        <v>6000000</v>
      </c>
    </row>
    <row r="7" spans="1:6">
      <c r="A7" s="4" t="s">
        <v>204</v>
      </c>
      <c r="B7" s="7" t="n">
        <v>5414000</v>
      </c>
      <c r="E7" s="7" t="n">
        <v>5510840</v>
      </c>
      <c r="F7" s="7" t="n">
        <v>8173686</v>
      </c>
    </row>
    <row r="8" spans="1:6">
      <c r="A8" s="4" t="s">
        <v>205</v>
      </c>
    </row>
    <row r="9" spans="1:6">
      <c r="A9" s="4" t="s">
        <v>206</v>
      </c>
      <c r="B9" s="5" t="n">
        <v>2250000</v>
      </c>
      <c r="D9" s="5" t="n">
        <v>1746173</v>
      </c>
    </row>
    <row r="10" spans="1:6">
      <c r="A10" s="4" t="s">
        <v>207</v>
      </c>
    </row>
    <row r="11" spans="1:6">
      <c r="A11" s="4" t="s">
        <v>208</v>
      </c>
      <c r="C11" s="5" t="n">
        <v>1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72</v>
      </c>
      <c r="D1" s="2" t="s">
        <v>1</v>
      </c>
    </row>
    <row r="2" spans="1:5">
      <c r="B2" s="2" t="s">
        <v>2</v>
      </c>
      <c r="C2" s="2" t="s">
        <v>73</v>
      </c>
      <c r="D2" s="2" t="s">
        <v>2</v>
      </c>
      <c r="E2" s="2" t="s">
        <v>73</v>
      </c>
    </row>
    <row r="3" spans="1:5">
      <c r="A3" s="4" t="s">
        <v>210</v>
      </c>
      <c r="B3" s="5" t="n">
        <v>10</v>
      </c>
      <c r="C3" s="9" t="n">
        <v>4.9</v>
      </c>
      <c r="D3" s="9" t="n">
        <v>9.199999999999999</v>
      </c>
      <c r="E3" s="9" t="n">
        <v>4.9</v>
      </c>
    </row>
    <row r="4" spans="1:5">
      <c r="A4" s="4" t="s">
        <v>211</v>
      </c>
      <c r="B4" s="7" t="n">
        <v>0</v>
      </c>
      <c r="C4" s="7" t="n">
        <v>0</v>
      </c>
      <c r="D4" s="7" t="n">
        <v>0</v>
      </c>
      <c r="E4" s="7"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2</v>
      </c>
      <c r="D1" s="2" t="s">
        <v>1</v>
      </c>
    </row>
    <row r="2" spans="1:5">
      <c r="B2" s="2" t="s">
        <v>2</v>
      </c>
      <c r="C2" s="2" t="s">
        <v>73</v>
      </c>
      <c r="D2" s="2" t="s">
        <v>2</v>
      </c>
      <c r="E2" s="2" t="s">
        <v>73</v>
      </c>
    </row>
    <row r="3" spans="1:5">
      <c r="A3" s="4" t="s">
        <v>87</v>
      </c>
      <c r="B3" s="7" t="n">
        <v>-133783</v>
      </c>
      <c r="C3" s="7" t="n">
        <v>-5220283</v>
      </c>
      <c r="D3" s="7" t="n">
        <v>-12350229</v>
      </c>
      <c r="E3" s="7" t="n">
        <v>-15678575</v>
      </c>
    </row>
    <row r="4" spans="1:5">
      <c r="A4" s="4" t="s">
        <v>213</v>
      </c>
      <c r="B4" s="5" t="n">
        <v>-133783</v>
      </c>
      <c r="C4" s="5" t="n">
        <v>-5220283</v>
      </c>
      <c r="D4" s="5" t="n">
        <v>-12350229</v>
      </c>
      <c r="E4" s="5" t="n">
        <v>-15678575</v>
      </c>
    </row>
    <row r="5" spans="1:5">
      <c r="A5" s="4" t="s">
        <v>214</v>
      </c>
      <c r="B5" s="5" t="n">
        <v>-2398453</v>
      </c>
      <c r="C5" s="4" t="s">
        <v>46</v>
      </c>
      <c r="D5" s="4" t="s">
        <v>46</v>
      </c>
      <c r="E5" s="4" t="s">
        <v>46</v>
      </c>
    </row>
    <row r="6" spans="1:5">
      <c r="A6" s="4" t="s">
        <v>215</v>
      </c>
      <c r="B6" s="7" t="n">
        <v>-2532236</v>
      </c>
      <c r="C6" s="7" t="n">
        <v>-5220283</v>
      </c>
      <c r="D6" s="7" t="n">
        <v>-12350229</v>
      </c>
      <c r="E6" s="7" t="n">
        <v>-15678575</v>
      </c>
    </row>
    <row r="7" spans="1:5">
      <c r="A7" s="4" t="s">
        <v>216</v>
      </c>
      <c r="B7" s="5" t="n">
        <v>14060844</v>
      </c>
      <c r="C7" s="5" t="n">
        <v>8835045</v>
      </c>
      <c r="D7" s="5" t="n">
        <v>12380054</v>
      </c>
      <c r="E7" s="5" t="n">
        <v>8019153</v>
      </c>
    </row>
    <row r="8" spans="1:5">
      <c r="A8" s="4" t="s">
        <v>217</v>
      </c>
      <c r="B8" s="5" t="n">
        <v>102228</v>
      </c>
      <c r="C8" s="4" t="s">
        <v>46</v>
      </c>
      <c r="D8" s="4" t="s">
        <v>46</v>
      </c>
      <c r="E8" s="4" t="s">
        <v>46</v>
      </c>
    </row>
    <row r="9" spans="1:5">
      <c r="A9" s="4" t="s">
        <v>218</v>
      </c>
      <c r="B9" s="5" t="n">
        <v>14163072</v>
      </c>
      <c r="C9" s="5" t="n">
        <v>8835045</v>
      </c>
      <c r="D9" s="5" t="n">
        <v>12380054</v>
      </c>
      <c r="E9" s="5" t="n">
        <v>801915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063710</v>
      </c>
      <c r="C3" s="7" t="n">
        <v>15194949</v>
      </c>
    </row>
    <row r="4" spans="1:3">
      <c r="A4" s="4" t="s">
        <v>33</v>
      </c>
      <c r="B4" s="5" t="n">
        <v>5000000</v>
      </c>
      <c r="C4" s="5" t="n">
        <v>5000000</v>
      </c>
    </row>
    <row r="5" spans="1:3">
      <c r="A5" s="4" t="s">
        <v>34</v>
      </c>
      <c r="B5" s="5" t="n">
        <v>37458</v>
      </c>
      <c r="C5" s="5" t="n">
        <v>10491</v>
      </c>
    </row>
    <row r="6" spans="1:3">
      <c r="A6" s="4" t="s">
        <v>35</v>
      </c>
      <c r="B6" s="5" t="n">
        <v>57291</v>
      </c>
      <c r="C6" s="5" t="n">
        <v>53081</v>
      </c>
    </row>
    <row r="7" spans="1:3">
      <c r="A7" s="4" t="s">
        <v>36</v>
      </c>
      <c r="B7" s="5" t="n">
        <v>548766</v>
      </c>
      <c r="C7" s="5" t="n">
        <v>646195</v>
      </c>
    </row>
    <row r="8" spans="1:3">
      <c r="A8" s="4" t="s">
        <v>37</v>
      </c>
      <c r="B8" s="5" t="n">
        <v>14707225</v>
      </c>
      <c r="C8" s="5" t="n">
        <v>20904716</v>
      </c>
    </row>
    <row r="9" spans="1:3">
      <c r="A9" s="4" t="s">
        <v>38</v>
      </c>
      <c r="B9" s="5" t="n">
        <v>196191</v>
      </c>
      <c r="C9" s="5" t="n">
        <v>269557</v>
      </c>
    </row>
    <row r="10" spans="1:3">
      <c r="A10" s="4" t="s">
        <v>39</v>
      </c>
      <c r="B10" s="5" t="n">
        <v>915457</v>
      </c>
      <c r="C10" s="5" t="n">
        <v>990153</v>
      </c>
    </row>
    <row r="11" spans="1:3">
      <c r="A11" s="4" t="s">
        <v>40</v>
      </c>
      <c r="B11" s="5" t="n">
        <v>356174</v>
      </c>
      <c r="C11" s="5" t="n">
        <v>424240</v>
      </c>
    </row>
    <row r="12" spans="1:3">
      <c r="A12" s="4" t="s">
        <v>41</v>
      </c>
      <c r="B12" s="5" t="n">
        <v>13719</v>
      </c>
      <c r="C12" s="5" t="n">
        <v>15662</v>
      </c>
    </row>
    <row r="13" spans="1:3">
      <c r="A13" s="4" t="s">
        <v>42</v>
      </c>
      <c r="B13" s="5" t="n">
        <v>16188766</v>
      </c>
      <c r="C13" s="5" t="n">
        <v>22604328</v>
      </c>
    </row>
    <row r="14" spans="1:3">
      <c r="A14" s="3" t="s">
        <v>43</v>
      </c>
    </row>
    <row r="15" spans="1:3">
      <c r="A15" s="4" t="s">
        <v>44</v>
      </c>
      <c r="B15" s="5" t="n">
        <v>1476683</v>
      </c>
      <c r="C15" s="5" t="n">
        <v>2343936</v>
      </c>
    </row>
    <row r="16" spans="1:3">
      <c r="A16" s="4" t="s">
        <v>45</v>
      </c>
      <c r="B16" s="4" t="s">
        <v>46</v>
      </c>
      <c r="C16" s="5" t="n">
        <v>852963</v>
      </c>
    </row>
    <row r="17" spans="1:3">
      <c r="A17" s="4" t="s">
        <v>47</v>
      </c>
      <c r="B17" s="4" t="s">
        <v>46</v>
      </c>
      <c r="C17" s="5" t="n">
        <v>3705787</v>
      </c>
    </row>
    <row r="18" spans="1:3">
      <c r="A18" s="4" t="s">
        <v>48</v>
      </c>
      <c r="B18" s="5" t="n">
        <v>358044</v>
      </c>
      <c r="C18" s="5" t="n">
        <v>430738</v>
      </c>
    </row>
    <row r="19" spans="1:3">
      <c r="A19" s="4" t="s">
        <v>49</v>
      </c>
      <c r="B19" s="5" t="n">
        <v>1834727</v>
      </c>
      <c r="C19" s="5" t="n">
        <v>7333424</v>
      </c>
    </row>
    <row r="20" spans="1:3">
      <c r="A20" s="4" t="s">
        <v>50</v>
      </c>
      <c r="B20" s="5" t="n">
        <v>2785863</v>
      </c>
      <c r="C20" s="5" t="n">
        <v>3921917</v>
      </c>
    </row>
    <row r="21" spans="1:3">
      <c r="A21" s="4" t="s">
        <v>51</v>
      </c>
      <c r="B21" s="5" t="n">
        <v>3400</v>
      </c>
      <c r="C21" s="5" t="n">
        <v>18209</v>
      </c>
    </row>
    <row r="22" spans="1:3">
      <c r="A22" s="4" t="s">
        <v>52</v>
      </c>
      <c r="B22" s="5" t="n">
        <v>4623990</v>
      </c>
      <c r="C22" s="5" t="n">
        <v>11273550</v>
      </c>
    </row>
    <row r="23" spans="1:3">
      <c r="A23" s="4" t="s">
        <v>53</v>
      </c>
      <c r="B23" s="4" t="s">
        <v>46</v>
      </c>
      <c r="C23" s="4" t="s">
        <v>46</v>
      </c>
    </row>
    <row r="24" spans="1:3">
      <c r="A24" s="3" t="s">
        <v>54</v>
      </c>
    </row>
    <row r="25" spans="1:3">
      <c r="A25" s="4" t="s">
        <v>55</v>
      </c>
      <c r="B25" s="5" t="n">
        <v>10000</v>
      </c>
      <c r="C25" s="5" t="n">
        <v>10000</v>
      </c>
    </row>
    <row r="26" spans="1:3">
      <c r="A26" s="4" t="s">
        <v>56</v>
      </c>
      <c r="B26" s="5" t="n">
        <v>151460</v>
      </c>
      <c r="C26" s="5" t="n">
        <v>110329</v>
      </c>
    </row>
    <row r="27" spans="1:3">
      <c r="A27" s="4" t="s">
        <v>57</v>
      </c>
      <c r="B27" s="5" t="n">
        <v>216784493</v>
      </c>
      <c r="C27" s="5" t="n">
        <v>204239837</v>
      </c>
    </row>
    <row r="28" spans="1:3">
      <c r="A28" s="4" t="s">
        <v>58</v>
      </c>
      <c r="B28" s="5" t="n">
        <v>2345</v>
      </c>
      <c r="C28" s="5" t="n">
        <v>3905</v>
      </c>
    </row>
    <row r="29" spans="1:3">
      <c r="A29" s="4" t="s">
        <v>59</v>
      </c>
      <c r="B29" s="5" t="n">
        <v>-205383522</v>
      </c>
      <c r="C29" s="5" t="n">
        <v>-193033293</v>
      </c>
    </row>
    <row r="30" spans="1:3">
      <c r="A30" s="4" t="s">
        <v>60</v>
      </c>
      <c r="B30" s="5" t="n">
        <v>11564776</v>
      </c>
      <c r="C30" s="5" t="n">
        <v>11330778</v>
      </c>
    </row>
    <row r="31" spans="1:3">
      <c r="A31" s="4" t="s">
        <v>61</v>
      </c>
      <c r="B31" s="7" t="n">
        <v>16188766</v>
      </c>
      <c r="C31" s="7" t="n">
        <v>22604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19</v>
      </c>
      <c r="B1" s="2" t="s">
        <v>72</v>
      </c>
      <c r="D1" s="2" t="s">
        <v>1</v>
      </c>
    </row>
    <row r="2" spans="1:5">
      <c r="B2" s="2" t="s">
        <v>2</v>
      </c>
      <c r="C2" s="2" t="s">
        <v>73</v>
      </c>
      <c r="D2" s="2" t="s">
        <v>2</v>
      </c>
      <c r="E2" s="2" t="s">
        <v>73</v>
      </c>
    </row>
    <row r="3" spans="1:5">
      <c r="A3" s="4" t="s">
        <v>211</v>
      </c>
      <c r="B3" s="7" t="n">
        <v>0</v>
      </c>
      <c r="C3" s="7" t="n">
        <v>0</v>
      </c>
      <c r="D3" s="7" t="n">
        <v>0</v>
      </c>
      <c r="E3" s="7"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4" t="s">
        <v>221</v>
      </c>
      <c r="B2" s="7" t="n">
        <v>2785863</v>
      </c>
      <c r="C2" s="7" t="n">
        <v>3921917</v>
      </c>
    </row>
    <row r="3" spans="1:3">
      <c r="A3" s="4" t="s">
        <v>222</v>
      </c>
    </row>
    <row r="4" spans="1:3">
      <c r="A4" s="4" t="s">
        <v>221</v>
      </c>
      <c r="B4" s="5" t="n">
        <v>0</v>
      </c>
      <c r="C4" s="5" t="n">
        <v>0</v>
      </c>
    </row>
    <row r="5" spans="1:3">
      <c r="A5" s="4" t="s">
        <v>223</v>
      </c>
    </row>
    <row r="6" spans="1:3">
      <c r="A6" s="4" t="s">
        <v>221</v>
      </c>
      <c r="B6" s="5" t="n">
        <v>0</v>
      </c>
      <c r="C6" s="5" t="n">
        <v>0</v>
      </c>
    </row>
    <row r="7" spans="1:3">
      <c r="A7" s="4" t="s">
        <v>224</v>
      </c>
    </row>
    <row r="8" spans="1:3">
      <c r="A8" s="4" t="s">
        <v>221</v>
      </c>
      <c r="B8" s="5" t="n">
        <v>2785863</v>
      </c>
      <c r="C8" s="5" t="n">
        <v>3921917</v>
      </c>
    </row>
    <row r="9" spans="1:3">
      <c r="A9" s="4" t="s">
        <v>205</v>
      </c>
    </row>
    <row r="10" spans="1:3">
      <c r="A10" s="4" t="s">
        <v>225</v>
      </c>
      <c r="B10" s="5" t="n">
        <v>2785863</v>
      </c>
      <c r="C10" s="5" t="n">
        <v>3921917</v>
      </c>
    </row>
    <row r="11" spans="1:3">
      <c r="A11" s="4" t="s">
        <v>226</v>
      </c>
    </row>
    <row r="12" spans="1:3">
      <c r="A12" s="4" t="s">
        <v>225</v>
      </c>
      <c r="B12" s="5" t="n">
        <v>0</v>
      </c>
      <c r="C12" s="5" t="n">
        <v>0</v>
      </c>
    </row>
    <row r="13" spans="1:3">
      <c r="A13" s="4" t="s">
        <v>227</v>
      </c>
    </row>
    <row r="14" spans="1:3">
      <c r="A14" s="4" t="s">
        <v>225</v>
      </c>
      <c r="B14" s="5" t="n">
        <v>0</v>
      </c>
      <c r="C14" s="5" t="n">
        <v>0</v>
      </c>
    </row>
    <row r="15" spans="1:3">
      <c r="A15" s="4" t="s">
        <v>228</v>
      </c>
    </row>
    <row r="16" spans="1:3">
      <c r="A16" s="4" t="s">
        <v>225</v>
      </c>
      <c r="B16" s="7" t="n">
        <v>2785863</v>
      </c>
      <c r="C16" s="7" t="n">
        <v>39219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3</v>
      </c>
    </row>
    <row r="3" spans="1:3">
      <c r="A3" s="4" t="s">
        <v>230</v>
      </c>
      <c r="C3" s="4" t="s">
        <v>46</v>
      </c>
    </row>
    <row r="4" spans="1:3">
      <c r="A4" s="4" t="s">
        <v>231</v>
      </c>
      <c r="C4" s="5" t="n">
        <v>4582170</v>
      </c>
    </row>
    <row r="5" spans="1:3">
      <c r="A5" s="4" t="s">
        <v>232</v>
      </c>
      <c r="C5" s="5" t="n">
        <v>-219014</v>
      </c>
    </row>
    <row r="6" spans="1:3">
      <c r="A6" s="4" t="s">
        <v>230</v>
      </c>
      <c r="C6" s="7" t="n">
        <v>4363156</v>
      </c>
    </row>
    <row r="7" spans="1:3">
      <c r="A7" s="4" t="s">
        <v>205</v>
      </c>
    </row>
    <row r="8" spans="1:3">
      <c r="A8" s="4" t="s">
        <v>230</v>
      </c>
      <c r="B8" s="7" t="n">
        <v>3921917</v>
      </c>
    </row>
    <row r="9" spans="1:3">
      <c r="A9" s="4" t="s">
        <v>231</v>
      </c>
      <c r="B9" s="5" t="n">
        <v>2483848</v>
      </c>
    </row>
    <row r="10" spans="1:3">
      <c r="A10" s="4" t="s">
        <v>233</v>
      </c>
      <c r="B10" s="5" t="n">
        <v>-4023057</v>
      </c>
    </row>
    <row r="11" spans="1:3">
      <c r="A11" s="4" t="s">
        <v>232</v>
      </c>
      <c r="B11" s="5" t="n">
        <v>403155</v>
      </c>
    </row>
    <row r="12" spans="1:3">
      <c r="A12" s="4" t="s">
        <v>230</v>
      </c>
      <c r="B12" s="7" t="n">
        <v>27858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4</v>
      </c>
      <c r="B1" s="2" t="s">
        <v>235</v>
      </c>
      <c r="C1" s="2" t="s">
        <v>236</v>
      </c>
    </row>
    <row r="2" spans="1:3">
      <c r="A2" s="4" t="s">
        <v>237</v>
      </c>
      <c r="B2" s="5" t="n">
        <v>3000000</v>
      </c>
    </row>
    <row r="3" spans="1:3">
      <c r="A3" s="4" t="s">
        <v>238</v>
      </c>
    </row>
    <row r="4" spans="1:3">
      <c r="A4" s="4" t="s">
        <v>239</v>
      </c>
      <c r="C4" s="7" t="n">
        <v>86000</v>
      </c>
    </row>
    <row r="5" spans="1:3">
      <c r="A5" s="4" t="s">
        <v>237</v>
      </c>
      <c r="C5" s="5" t="n">
        <v>2163</v>
      </c>
    </row>
    <row r="6" spans="1:3">
      <c r="A6" s="4" t="s">
        <v>240</v>
      </c>
      <c r="C6" s="7" t="n">
        <v>80000</v>
      </c>
    </row>
    <row r="7" spans="1:3">
      <c r="A7" s="4" t="s">
        <v>241</v>
      </c>
    </row>
    <row r="8" spans="1:3">
      <c r="A8" s="4" t="s">
        <v>242</v>
      </c>
      <c r="C8" s="4" t="s">
        <v>243</v>
      </c>
    </row>
    <row r="9" spans="1:3">
      <c r="A9" s="4" t="s">
        <v>244</v>
      </c>
      <c r="C9" s="5" t="n">
        <v>5784</v>
      </c>
    </row>
    <row r="10" spans="1:3">
      <c r="A10" s="4" t="s">
        <v>245</v>
      </c>
      <c r="C10" s="8" t="n">
        <v>34.58</v>
      </c>
    </row>
    <row r="11" spans="1:3">
      <c r="A11" s="4" t="s">
        <v>246</v>
      </c>
    </row>
    <row r="12" spans="1:3">
      <c r="A12" s="4" t="s">
        <v>242</v>
      </c>
      <c r="C12" s="4" t="s">
        <v>247</v>
      </c>
    </row>
    <row r="13" spans="1:3">
      <c r="A13" s="4" t="s">
        <v>244</v>
      </c>
      <c r="C13" s="5" t="n">
        <v>4475</v>
      </c>
    </row>
    <row r="14" spans="1:3">
      <c r="A14" s="4" t="s">
        <v>245</v>
      </c>
      <c r="C14" s="8" t="n">
        <v>34.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8</v>
      </c>
      <c r="B1" s="2" t="s">
        <v>235</v>
      </c>
      <c r="C1" s="2" t="s">
        <v>249</v>
      </c>
      <c r="D1" s="2" t="s">
        <v>250</v>
      </c>
      <c r="E1" s="2" t="s">
        <v>251</v>
      </c>
      <c r="F1" s="2" t="s">
        <v>252</v>
      </c>
      <c r="G1" s="2" t="s">
        <v>250</v>
      </c>
      <c r="H1" s="2" t="s">
        <v>2</v>
      </c>
      <c r="I1" s="2" t="s">
        <v>73</v>
      </c>
      <c r="J1" s="2" t="s">
        <v>2</v>
      </c>
      <c r="K1" s="2" t="s">
        <v>73</v>
      </c>
      <c r="L1" s="2" t="s">
        <v>253</v>
      </c>
    </row>
    <row r="2" spans="1:12">
      <c r="A2" s="4" t="s">
        <v>254</v>
      </c>
      <c r="J2" s="4" t="s">
        <v>255</v>
      </c>
    </row>
    <row r="3" spans="1:12">
      <c r="A3" s="4" t="s">
        <v>256</v>
      </c>
      <c r="H3" s="5" t="n">
        <v>7000000</v>
      </c>
      <c r="J3" s="5" t="n">
        <v>7000000</v>
      </c>
    </row>
    <row r="4" spans="1:12">
      <c r="A4" s="4" t="s">
        <v>257</v>
      </c>
      <c r="H4" s="7" t="n">
        <v>329755</v>
      </c>
      <c r="I4" s="7" t="n">
        <v>578820</v>
      </c>
      <c r="J4" s="7" t="n">
        <v>1504143</v>
      </c>
      <c r="K4" s="7" t="n">
        <v>2866773</v>
      </c>
    </row>
    <row r="5" spans="1:12">
      <c r="A5" s="4" t="s">
        <v>258</v>
      </c>
      <c r="J5" s="8" t="n">
        <v>3.19</v>
      </c>
      <c r="K5" s="8" t="n">
        <v>5.2</v>
      </c>
    </row>
    <row r="6" spans="1:12">
      <c r="A6" s="4" t="s">
        <v>259</v>
      </c>
      <c r="H6" s="7" t="n">
        <v>1244000</v>
      </c>
      <c r="J6" s="7" t="n">
        <v>1244000</v>
      </c>
    </row>
    <row r="7" spans="1:12">
      <c r="A7" s="4" t="s">
        <v>260</v>
      </c>
      <c r="J7" s="4" t="s">
        <v>261</v>
      </c>
    </row>
    <row r="8" spans="1:12">
      <c r="A8" s="4" t="s">
        <v>237</v>
      </c>
      <c r="B8" s="5" t="n">
        <v>3000000</v>
      </c>
    </row>
    <row r="9" spans="1:12">
      <c r="A9" s="4" t="s">
        <v>262</v>
      </c>
      <c r="B9" s="7" t="n">
        <v>2</v>
      </c>
    </row>
    <row r="10" spans="1:12">
      <c r="A10" s="4" t="s">
        <v>203</v>
      </c>
      <c r="B10" s="7" t="n">
        <v>6000000</v>
      </c>
    </row>
    <row r="11" spans="1:12">
      <c r="A11" s="4" t="s">
        <v>204</v>
      </c>
      <c r="B11" s="7" t="n">
        <v>5414000</v>
      </c>
      <c r="J11" s="7" t="n">
        <v>5510840</v>
      </c>
      <c r="K11" s="7" t="n">
        <v>8173686</v>
      </c>
    </row>
    <row r="12" spans="1:12">
      <c r="A12" s="4" t="s">
        <v>263</v>
      </c>
    </row>
    <row r="13" spans="1:12">
      <c r="A13" s="4" t="s">
        <v>237</v>
      </c>
      <c r="C13" s="5" t="n">
        <v>1000000</v>
      </c>
    </row>
    <row r="14" spans="1:12">
      <c r="A14" s="4" t="s">
        <v>264</v>
      </c>
      <c r="C14" s="4" t="s">
        <v>265</v>
      </c>
    </row>
    <row r="15" spans="1:12">
      <c r="A15" s="4" t="s">
        <v>266</v>
      </c>
      <c r="C15" s="5" t="n">
        <v>3887387</v>
      </c>
    </row>
    <row r="16" spans="1:12">
      <c r="A16" s="4" t="s">
        <v>205</v>
      </c>
    </row>
    <row r="17" spans="1:12">
      <c r="A17" s="4" t="s">
        <v>267</v>
      </c>
      <c r="B17" s="5" t="n">
        <v>2250000</v>
      </c>
      <c r="E17" s="5" t="n">
        <v>1746173</v>
      </c>
    </row>
    <row r="18" spans="1:12">
      <c r="A18" s="4" t="s">
        <v>268</v>
      </c>
      <c r="H18" s="5" t="n">
        <v>732709</v>
      </c>
      <c r="J18" s="5" t="n">
        <v>732709</v>
      </c>
    </row>
    <row r="19" spans="1:12">
      <c r="A19" s="4" t="s">
        <v>244</v>
      </c>
      <c r="D19" s="5" t="n">
        <v>153847</v>
      </c>
      <c r="G19" s="5" t="n">
        <v>153847</v>
      </c>
      <c r="L19" s="5" t="n">
        <v>692309</v>
      </c>
    </row>
    <row r="20" spans="1:12">
      <c r="A20" s="4" t="s">
        <v>245</v>
      </c>
      <c r="B20" s="7" t="n">
        <v>2</v>
      </c>
      <c r="D20" s="8" t="n">
        <v>3.25</v>
      </c>
      <c r="G20" s="8" t="n">
        <v>3.25</v>
      </c>
      <c r="L20" s="8" t="n">
        <v>3.25</v>
      </c>
    </row>
    <row r="21" spans="1:12">
      <c r="A21" s="4" t="s">
        <v>269</v>
      </c>
      <c r="F21" s="5" t="n">
        <v>167308</v>
      </c>
      <c r="G21" s="5" t="n">
        <v>846156</v>
      </c>
    </row>
    <row r="22" spans="1:12">
      <c r="A22" s="4" t="s">
        <v>270</v>
      </c>
      <c r="F22" s="8" t="n">
        <v>3.25</v>
      </c>
      <c r="G22" s="8" t="n">
        <v>3.25</v>
      </c>
    </row>
    <row r="23" spans="1:12">
      <c r="A23" s="4" t="s">
        <v>271</v>
      </c>
      <c r="F23" s="7" t="n">
        <v>544000</v>
      </c>
      <c r="G23" s="7" t="n">
        <v>2700000</v>
      </c>
    </row>
    <row r="24" spans="1:12">
      <c r="A24" s="4" t="s">
        <v>272</v>
      </c>
      <c r="B24" s="4" t="s">
        <v>273</v>
      </c>
    </row>
    <row r="25" spans="1:12">
      <c r="A25" s="4" t="s">
        <v>274</v>
      </c>
    </row>
    <row r="26" spans="1:12">
      <c r="A26" s="4" t="s">
        <v>244</v>
      </c>
      <c r="D26" s="5" t="n">
        <v>51283</v>
      </c>
      <c r="G26" s="5" t="n">
        <v>51283</v>
      </c>
      <c r="L26" s="5" t="n">
        <v>230771</v>
      </c>
    </row>
    <row r="27" spans="1:12">
      <c r="A27" s="4" t="s">
        <v>245</v>
      </c>
      <c r="D27" s="8" t="n">
        <v>5.8</v>
      </c>
      <c r="G27" s="8" t="n">
        <v>5.8</v>
      </c>
      <c r="L27" s="8" t="n">
        <v>5.8</v>
      </c>
    </row>
    <row r="28" spans="1:12">
      <c r="A28" s="4" t="s">
        <v>275</v>
      </c>
      <c r="D28" s="7" t="n">
        <v>87660</v>
      </c>
      <c r="J28" s="7" t="n">
        <v>476084</v>
      </c>
    </row>
    <row r="29" spans="1:12">
      <c r="A29" s="4" t="s">
        <v>276</v>
      </c>
    </row>
    <row r="30" spans="1:12">
      <c r="A30" s="4" t="s">
        <v>260</v>
      </c>
      <c r="J30" s="4" t="s">
        <v>277</v>
      </c>
    </row>
    <row r="31" spans="1:12">
      <c r="A31" s="4" t="s">
        <v>278</v>
      </c>
      <c r="J31" s="5" t="n">
        <v>9311</v>
      </c>
    </row>
    <row r="32" spans="1:12">
      <c r="A32" s="4" t="s">
        <v>279</v>
      </c>
      <c r="J32" s="8" t="n">
        <v>5.37</v>
      </c>
    </row>
    <row r="33" spans="1:12">
      <c r="A33" s="4" t="s">
        <v>280</v>
      </c>
      <c r="J33" s="5" t="n">
        <v>13000</v>
      </c>
    </row>
    <row r="34" spans="1:12">
      <c r="A34" s="4" t="s">
        <v>281</v>
      </c>
      <c r="H34" s="5" t="n">
        <v>11235</v>
      </c>
      <c r="J34" s="5" t="n">
        <v>11235</v>
      </c>
    </row>
    <row r="35" spans="1:12">
      <c r="A35" s="4" t="s">
        <v>282</v>
      </c>
      <c r="H35" s="8" t="n">
        <v>11.77</v>
      </c>
      <c r="J35" s="8" t="n">
        <v>11.77</v>
      </c>
    </row>
    <row r="36" spans="1:12">
      <c r="A36" s="4" t="s">
        <v>283</v>
      </c>
      <c r="H36" s="7" t="n">
        <v>15000</v>
      </c>
      <c r="J36" s="7" t="n">
        <v>15000</v>
      </c>
    </row>
    <row r="37" spans="1:12">
      <c r="A37" s="4" t="s">
        <v>284</v>
      </c>
      <c r="J37" s="5" t="n">
        <v>23000</v>
      </c>
    </row>
    <row r="38" spans="1:12">
      <c r="A38" s="4" t="s">
        <v>285</v>
      </c>
      <c r="H38" s="5" t="n">
        <v>38000</v>
      </c>
      <c r="J38" s="7" t="n">
        <v>38000</v>
      </c>
    </row>
    <row r="39" spans="1:12">
      <c r="A39" s="4" t="s">
        <v>286</v>
      </c>
      <c r="J39" s="5" t="n">
        <v>4939</v>
      </c>
    </row>
    <row r="40" spans="1:12">
      <c r="A40" s="4" t="s">
        <v>287</v>
      </c>
      <c r="J40" s="5" t="n">
        <v>4939</v>
      </c>
    </row>
    <row r="41" spans="1:12">
      <c r="A41" s="4" t="s">
        <v>288</v>
      </c>
    </row>
    <row r="42" spans="1:12">
      <c r="A42" s="4" t="s">
        <v>260</v>
      </c>
      <c r="J42" s="4" t="s">
        <v>277</v>
      </c>
    </row>
    <row r="43" spans="1:12">
      <c r="A43" s="4" t="s">
        <v>278</v>
      </c>
      <c r="J43" s="5" t="n">
        <v>65842</v>
      </c>
    </row>
    <row r="44" spans="1:12">
      <c r="A44" s="4" t="s">
        <v>279</v>
      </c>
      <c r="J44" s="8" t="n">
        <v>3.63</v>
      </c>
    </row>
    <row r="45" spans="1:12">
      <c r="A45" s="4" t="s">
        <v>284</v>
      </c>
      <c r="J45" s="7" t="n">
        <v>14000</v>
      </c>
    </row>
    <row r="46" spans="1:12">
      <c r="A46" s="4" t="s">
        <v>285</v>
      </c>
      <c r="H46" s="7" t="n">
        <v>188000</v>
      </c>
      <c r="J46" s="7" t="n">
        <v>188000</v>
      </c>
    </row>
    <row r="47" spans="1:12">
      <c r="A47" s="4" t="s">
        <v>289</v>
      </c>
      <c r="J47" s="8" t="n">
        <v>4.91</v>
      </c>
    </row>
    <row r="48" spans="1:12">
      <c r="A48" s="4" t="s">
        <v>290</v>
      </c>
      <c r="H48" s="5" t="n">
        <v>55307</v>
      </c>
      <c r="J48" s="5" t="n">
        <v>55307</v>
      </c>
    </row>
    <row r="49" spans="1:12">
      <c r="A49" s="4" t="s">
        <v>291</v>
      </c>
      <c r="H49" s="8" t="n">
        <v>3.39</v>
      </c>
      <c r="J49" s="8" t="n">
        <v>3.39</v>
      </c>
    </row>
    <row r="50" spans="1:12">
      <c r="A50" s="4" t="s">
        <v>292</v>
      </c>
    </row>
    <row r="51" spans="1:12">
      <c r="A51" s="4" t="s">
        <v>257</v>
      </c>
      <c r="H51" s="7" t="n">
        <v>144263</v>
      </c>
      <c r="I51" s="5" t="n">
        <v>180995</v>
      </c>
      <c r="J51" s="7" t="n">
        <v>510216</v>
      </c>
      <c r="K51" s="5" t="n">
        <v>1495395</v>
      </c>
    </row>
    <row r="52" spans="1:12">
      <c r="A52" s="4" t="s">
        <v>293</v>
      </c>
      <c r="K52" s="5" t="n">
        <v>15000</v>
      </c>
    </row>
    <row r="53" spans="1:12">
      <c r="A53" s="4" t="s">
        <v>294</v>
      </c>
    </row>
    <row r="54" spans="1:12">
      <c r="A54" s="4" t="s">
        <v>257</v>
      </c>
      <c r="K54" s="5" t="n">
        <v>407000</v>
      </c>
    </row>
    <row r="55" spans="1:12">
      <c r="A55" s="4" t="s">
        <v>295</v>
      </c>
    </row>
    <row r="56" spans="1:12">
      <c r="A56" s="4" t="s">
        <v>257</v>
      </c>
      <c r="H56" s="7" t="n">
        <v>185492</v>
      </c>
      <c r="I56" s="7" t="n">
        <v>397825</v>
      </c>
      <c r="J56" s="7" t="n">
        <v>993927</v>
      </c>
      <c r="K56" s="5" t="n">
        <v>1371378</v>
      </c>
    </row>
    <row r="57" spans="1:12">
      <c r="A57" s="4" t="s">
        <v>293</v>
      </c>
      <c r="K57" s="7" t="n">
        <v>4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2</v>
      </c>
      <c r="D1" s="2" t="s">
        <v>1</v>
      </c>
    </row>
    <row r="2" spans="1:5">
      <c r="B2" s="2" t="s">
        <v>2</v>
      </c>
      <c r="C2" s="2" t="s">
        <v>73</v>
      </c>
      <c r="D2" s="2" t="s">
        <v>2</v>
      </c>
      <c r="E2" s="2" t="s">
        <v>73</v>
      </c>
    </row>
    <row r="3" spans="1:5">
      <c r="A3" s="4" t="s">
        <v>257</v>
      </c>
      <c r="B3" s="7" t="n">
        <v>329755</v>
      </c>
      <c r="C3" s="7" t="n">
        <v>578820</v>
      </c>
      <c r="D3" s="7" t="n">
        <v>1504143</v>
      </c>
      <c r="E3" s="7" t="n">
        <v>2866773</v>
      </c>
    </row>
    <row r="4" spans="1:5">
      <c r="A4" s="4" t="s">
        <v>295</v>
      </c>
    </row>
    <row r="5" spans="1:5">
      <c r="A5" s="4" t="s">
        <v>257</v>
      </c>
      <c r="B5" s="5" t="n">
        <v>185492</v>
      </c>
      <c r="C5" s="5" t="n">
        <v>397825</v>
      </c>
      <c r="D5" s="5" t="n">
        <v>993927</v>
      </c>
      <c r="E5" s="5" t="n">
        <v>1371378</v>
      </c>
    </row>
    <row r="6" spans="1:5">
      <c r="A6" s="4" t="s">
        <v>292</v>
      </c>
    </row>
    <row r="7" spans="1:5">
      <c r="A7" s="4" t="s">
        <v>257</v>
      </c>
      <c r="B7" s="7" t="n">
        <v>144263</v>
      </c>
      <c r="C7" s="7" t="n">
        <v>180995</v>
      </c>
      <c r="D7" s="7" t="n">
        <v>510216</v>
      </c>
      <c r="E7" s="7" t="n">
        <v>149539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97</v>
      </c>
      <c r="B1" s="2" t="s">
        <v>1</v>
      </c>
      <c r="C1" s="2" t="s">
        <v>298</v>
      </c>
    </row>
    <row r="2" spans="1:3">
      <c r="B2" s="2" t="s">
        <v>2</v>
      </c>
      <c r="C2" s="2" t="s">
        <v>30</v>
      </c>
    </row>
    <row r="3" spans="1:3">
      <c r="A3" s="4" t="s">
        <v>299</v>
      </c>
      <c r="B3" s="5" t="n">
        <v>1691987</v>
      </c>
    </row>
    <row r="4" spans="1:3">
      <c r="A4" s="4" t="s">
        <v>300</v>
      </c>
      <c r="B4" s="8" t="n">
        <v>22.6</v>
      </c>
    </row>
    <row r="5" spans="1:3">
      <c r="A5" s="4" t="s">
        <v>301</v>
      </c>
      <c r="B5" s="4" t="s">
        <v>302</v>
      </c>
      <c r="C5" s="4" t="s">
        <v>303</v>
      </c>
    </row>
    <row r="6" spans="1:3">
      <c r="A6" s="4" t="s">
        <v>304</v>
      </c>
      <c r="B6" s="5" t="n">
        <v>46982</v>
      </c>
    </row>
    <row r="7" spans="1:3">
      <c r="A7" s="4" t="s">
        <v>305</v>
      </c>
      <c r="B7" s="8" t="n">
        <v>5.08</v>
      </c>
    </row>
    <row r="8" spans="1:3">
      <c r="A8" s="4" t="s">
        <v>306</v>
      </c>
      <c r="B8" s="4" t="s">
        <v>46</v>
      </c>
    </row>
    <row r="9" spans="1:3">
      <c r="A9" s="4" t="s">
        <v>307</v>
      </c>
      <c r="B9" s="4" t="s">
        <v>46</v>
      </c>
    </row>
    <row r="10" spans="1:3">
      <c r="A10" s="4" t="s">
        <v>308</v>
      </c>
      <c r="B10" s="5" t="n">
        <v>-52088</v>
      </c>
    </row>
    <row r="11" spans="1:3">
      <c r="A11" s="4" t="s">
        <v>309</v>
      </c>
      <c r="B11" s="8" t="n">
        <v>23.15</v>
      </c>
    </row>
    <row r="12" spans="1:3">
      <c r="A12" s="4" t="s">
        <v>299</v>
      </c>
      <c r="B12" s="5" t="n">
        <v>1686881</v>
      </c>
      <c r="C12" s="5" t="n">
        <v>1691987</v>
      </c>
    </row>
    <row r="13" spans="1:3">
      <c r="A13" s="4" t="s">
        <v>300</v>
      </c>
      <c r="B13" s="8" t="n">
        <v>22.1</v>
      </c>
      <c r="C13" s="8" t="n">
        <v>22.6</v>
      </c>
    </row>
    <row r="14" spans="1:3">
      <c r="A14" s="4" t="s">
        <v>310</v>
      </c>
      <c r="B14" s="4" t="s">
        <v>46</v>
      </c>
    </row>
    <row r="15" spans="1:3">
      <c r="A15" s="4" t="s">
        <v>311</v>
      </c>
      <c r="B15" s="5" t="n">
        <v>1504401</v>
      </c>
    </row>
    <row r="16" spans="1:3">
      <c r="A16" s="4" t="s">
        <v>312</v>
      </c>
      <c r="B16" s="8" t="n">
        <v>23.8</v>
      </c>
    </row>
    <row r="17" spans="1:3">
      <c r="A17" s="4" t="s">
        <v>313</v>
      </c>
      <c r="B17" s="4" t="s">
        <v>314</v>
      </c>
    </row>
    <row r="18" spans="1:3">
      <c r="A18" s="4" t="s">
        <v>315</v>
      </c>
      <c r="B18" s="4" t="s">
        <v>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6</v>
      </c>
      <c r="B1" s="2" t="s">
        <v>1</v>
      </c>
      <c r="C1" s="2" t="s">
        <v>298</v>
      </c>
    </row>
    <row r="2" spans="1:3">
      <c r="B2" s="2" t="s">
        <v>2</v>
      </c>
      <c r="C2" s="2" t="s">
        <v>30</v>
      </c>
    </row>
    <row r="3" spans="1:3">
      <c r="A3" s="4" t="s">
        <v>317</v>
      </c>
      <c r="B3" s="5" t="n">
        <v>1686881</v>
      </c>
    </row>
    <row r="4" spans="1:3">
      <c r="A4" s="4" t="s">
        <v>318</v>
      </c>
      <c r="B4" s="8" t="n">
        <v>22.1</v>
      </c>
    </row>
    <row r="5" spans="1:3">
      <c r="A5" s="4" t="s">
        <v>301</v>
      </c>
      <c r="B5" s="4" t="s">
        <v>302</v>
      </c>
      <c r="C5" s="4" t="s">
        <v>303</v>
      </c>
    </row>
    <row r="6" spans="1:3">
      <c r="A6" s="4" t="s">
        <v>310</v>
      </c>
      <c r="B6" s="4" t="s">
        <v>46</v>
      </c>
    </row>
    <row r="7" spans="1:3">
      <c r="A7" s="4" t="s">
        <v>319</v>
      </c>
    </row>
    <row r="8" spans="1:3">
      <c r="A8" s="4" t="s">
        <v>320</v>
      </c>
      <c r="B8" s="8" t="n">
        <v>3.5</v>
      </c>
    </row>
    <row r="9" spans="1:3">
      <c r="A9" s="4" t="s">
        <v>321</v>
      </c>
      <c r="B9" s="7" t="n">
        <v>13</v>
      </c>
    </row>
    <row r="10" spans="1:3">
      <c r="A10" s="4" t="s">
        <v>317</v>
      </c>
      <c r="B10" s="5" t="n">
        <v>745798</v>
      </c>
    </row>
    <row r="11" spans="1:3">
      <c r="A11" s="4" t="s">
        <v>318</v>
      </c>
      <c r="B11" s="8" t="n">
        <v>9.52</v>
      </c>
    </row>
    <row r="12" spans="1:3">
      <c r="A12" s="4" t="s">
        <v>301</v>
      </c>
      <c r="B12" s="4" t="s">
        <v>322</v>
      </c>
    </row>
    <row r="13" spans="1:3">
      <c r="A13" s="4" t="s">
        <v>310</v>
      </c>
      <c r="B13" s="4" t="s">
        <v>46</v>
      </c>
    </row>
    <row r="14" spans="1:3">
      <c r="A14" s="4" t="s">
        <v>323</v>
      </c>
    </row>
    <row r="15" spans="1:3">
      <c r="A15" s="4" t="s">
        <v>320</v>
      </c>
      <c r="B15" s="8" t="n">
        <v>13.01</v>
      </c>
    </row>
    <row r="16" spans="1:3">
      <c r="A16" s="4" t="s">
        <v>321</v>
      </c>
      <c r="B16" s="7" t="n">
        <v>26</v>
      </c>
    </row>
    <row r="17" spans="1:3">
      <c r="A17" s="4" t="s">
        <v>317</v>
      </c>
      <c r="B17" s="5" t="n">
        <v>373404</v>
      </c>
    </row>
    <row r="18" spans="1:3">
      <c r="A18" s="4" t="s">
        <v>318</v>
      </c>
      <c r="B18" s="8" t="n">
        <v>15.24</v>
      </c>
    </row>
    <row r="19" spans="1:3">
      <c r="A19" s="4" t="s">
        <v>301</v>
      </c>
      <c r="B19" s="4" t="s">
        <v>324</v>
      </c>
    </row>
    <row r="20" spans="1:3">
      <c r="A20" s="4" t="s">
        <v>310</v>
      </c>
      <c r="B20" s="4" t="s">
        <v>46</v>
      </c>
    </row>
    <row r="21" spans="1:3">
      <c r="A21" s="4" t="s">
        <v>325</v>
      </c>
    </row>
    <row r="22" spans="1:3">
      <c r="A22" s="4" t="s">
        <v>320</v>
      </c>
      <c r="B22" s="8" t="n">
        <v>26.01</v>
      </c>
    </row>
    <row r="23" spans="1:3">
      <c r="A23" s="4" t="s">
        <v>321</v>
      </c>
      <c r="B23" s="7" t="n">
        <v>39</v>
      </c>
    </row>
    <row r="24" spans="1:3">
      <c r="A24" s="4" t="s">
        <v>317</v>
      </c>
      <c r="B24" s="5" t="n">
        <v>149794</v>
      </c>
    </row>
    <row r="25" spans="1:3">
      <c r="A25" s="4" t="s">
        <v>318</v>
      </c>
      <c r="B25" s="8" t="n">
        <v>32.51</v>
      </c>
    </row>
    <row r="26" spans="1:3">
      <c r="A26" s="4" t="s">
        <v>301</v>
      </c>
      <c r="B26" s="4" t="s">
        <v>326</v>
      </c>
    </row>
    <row r="27" spans="1:3">
      <c r="A27" s="4" t="s">
        <v>310</v>
      </c>
      <c r="B27" s="4" t="s">
        <v>46</v>
      </c>
    </row>
    <row r="28" spans="1:3">
      <c r="A28" s="4" t="s">
        <v>327</v>
      </c>
    </row>
    <row r="29" spans="1:3">
      <c r="A29" s="4" t="s">
        <v>320</v>
      </c>
      <c r="B29" s="8" t="n">
        <v>39.01</v>
      </c>
    </row>
    <row r="30" spans="1:3">
      <c r="A30" s="4" t="s">
        <v>321</v>
      </c>
      <c r="B30" s="7" t="n">
        <v>56</v>
      </c>
    </row>
    <row r="31" spans="1:3">
      <c r="A31" s="4" t="s">
        <v>317</v>
      </c>
      <c r="B31" s="5" t="n">
        <v>417885</v>
      </c>
    </row>
    <row r="32" spans="1:3">
      <c r="A32" s="4" t="s">
        <v>318</v>
      </c>
      <c r="B32" s="8" t="n">
        <v>46.96</v>
      </c>
    </row>
    <row r="33" spans="1:3">
      <c r="A33" s="4" t="s">
        <v>301</v>
      </c>
      <c r="B33" s="4" t="s">
        <v>328</v>
      </c>
    </row>
    <row r="34" spans="1:3">
      <c r="A34" s="4" t="s">
        <v>310</v>
      </c>
      <c r="B34" s="4" t="s">
        <v>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29</v>
      </c>
      <c r="B1" s="2" t="s">
        <v>1</v>
      </c>
    </row>
    <row r="2" spans="1:3">
      <c r="B2" s="2" t="s">
        <v>2</v>
      </c>
      <c r="C2" s="2" t="s">
        <v>73</v>
      </c>
    </row>
    <row r="3" spans="1:3">
      <c r="A3" s="4" t="s">
        <v>330</v>
      </c>
    </row>
    <row r="4" spans="1:3">
      <c r="A4" s="4" t="s">
        <v>331</v>
      </c>
      <c r="B4" s="4" t="s">
        <v>332</v>
      </c>
      <c r="C4" s="4" t="s">
        <v>333</v>
      </c>
    </row>
    <row r="5" spans="1:3">
      <c r="A5" s="4" t="s">
        <v>334</v>
      </c>
      <c r="B5" s="4" t="s">
        <v>335</v>
      </c>
      <c r="C5" s="4" t="s">
        <v>336</v>
      </c>
    </row>
    <row r="6" spans="1:3">
      <c r="A6" s="4" t="s">
        <v>337</v>
      </c>
      <c r="B6" s="4" t="s">
        <v>338</v>
      </c>
      <c r="C6" s="4" t="s">
        <v>339</v>
      </c>
    </row>
    <row r="7" spans="1:3">
      <c r="A7" s="4" t="s">
        <v>340</v>
      </c>
    </row>
    <row r="8" spans="1:3">
      <c r="A8" s="4" t="s">
        <v>331</v>
      </c>
      <c r="B8" s="4" t="s">
        <v>341</v>
      </c>
      <c r="C8" s="4" t="s">
        <v>342</v>
      </c>
    </row>
    <row r="9" spans="1:3">
      <c r="A9" s="4" t="s">
        <v>334</v>
      </c>
      <c r="B9" s="4" t="s">
        <v>343</v>
      </c>
      <c r="C9" s="4" t="s">
        <v>344</v>
      </c>
    </row>
    <row r="10" spans="1:3">
      <c r="A10" s="4" t="s">
        <v>337</v>
      </c>
      <c r="B10" s="4" t="s">
        <v>345</v>
      </c>
      <c r="C10" s="4" t="s">
        <v>3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48</v>
      </c>
    </row>
    <row r="3" spans="1:2">
      <c r="A3" s="4" t="s">
        <v>349</v>
      </c>
      <c r="B3" s="5" t="n">
        <v>4338528</v>
      </c>
    </row>
    <row r="4" spans="1:2">
      <c r="A4" s="4" t="s">
        <v>319</v>
      </c>
    </row>
    <row r="5" spans="1:2">
      <c r="A5" s="4" t="s">
        <v>350</v>
      </c>
      <c r="B5" s="7" t="n">
        <v>2</v>
      </c>
    </row>
    <row r="6" spans="1:2">
      <c r="A6" s="4" t="s">
        <v>351</v>
      </c>
      <c r="B6" s="8" t="n">
        <v>3.9</v>
      </c>
    </row>
    <row r="7" spans="1:2">
      <c r="A7" s="4" t="s">
        <v>349</v>
      </c>
      <c r="B7" s="5" t="n">
        <v>2994248</v>
      </c>
    </row>
    <row r="8" spans="1:2">
      <c r="A8" s="4" t="s">
        <v>352</v>
      </c>
      <c r="B8" s="4" t="s">
        <v>353</v>
      </c>
    </row>
    <row r="9" spans="1:2">
      <c r="A9" s="4" t="s">
        <v>323</v>
      </c>
    </row>
    <row r="10" spans="1:2">
      <c r="A10" s="4" t="s">
        <v>350</v>
      </c>
      <c r="B10" s="8" t="n">
        <v>5.79</v>
      </c>
    </row>
    <row r="11" spans="1:2">
      <c r="A11" s="4" t="s">
        <v>351</v>
      </c>
      <c r="B11" s="8" t="n">
        <v>5.8</v>
      </c>
    </row>
    <row r="12" spans="1:2">
      <c r="A12" s="4" t="s">
        <v>349</v>
      </c>
      <c r="B12" s="5" t="n">
        <v>293593</v>
      </c>
    </row>
    <row r="13" spans="1:2">
      <c r="A13" s="4" t="s">
        <v>352</v>
      </c>
      <c r="B13" s="4" t="s">
        <v>354</v>
      </c>
    </row>
    <row r="14" spans="1:2">
      <c r="A14" s="4" t="s">
        <v>325</v>
      </c>
    </row>
    <row r="15" spans="1:2">
      <c r="A15" s="4" t="s">
        <v>350</v>
      </c>
      <c r="B15" s="8" t="n">
        <v>12.8</v>
      </c>
    </row>
    <row r="16" spans="1:2">
      <c r="A16" s="4" t="s">
        <v>351</v>
      </c>
      <c r="B16" s="8" t="n">
        <v>12.9</v>
      </c>
    </row>
    <row r="17" spans="1:2">
      <c r="A17" s="4" t="s">
        <v>349</v>
      </c>
      <c r="B17" s="5" t="n">
        <v>39296</v>
      </c>
    </row>
    <row r="18" spans="1:2">
      <c r="A18" s="4" t="s">
        <v>352</v>
      </c>
      <c r="B18" s="10" t="n">
        <v>2022</v>
      </c>
    </row>
    <row r="19" spans="1:2">
      <c r="A19" s="4" t="s">
        <v>327</v>
      </c>
    </row>
    <row r="20" spans="1:2">
      <c r="A20" s="4" t="s">
        <v>350</v>
      </c>
      <c r="B20" s="8" t="n">
        <v>16.2</v>
      </c>
    </row>
    <row r="21" spans="1:2">
      <c r="A21" s="4" t="s">
        <v>351</v>
      </c>
      <c r="B21" s="8" t="n">
        <v>16.3</v>
      </c>
    </row>
    <row r="22" spans="1:2">
      <c r="A22" s="4" t="s">
        <v>349</v>
      </c>
      <c r="B22" s="5" t="n">
        <v>174544</v>
      </c>
    </row>
    <row r="23" spans="1:2">
      <c r="A23" s="4" t="s">
        <v>352</v>
      </c>
      <c r="B23" s="11" t="n">
        <v>2020</v>
      </c>
    </row>
    <row r="24" spans="1:2">
      <c r="A24" s="4" t="s">
        <v>355</v>
      </c>
    </row>
    <row r="25" spans="1:2">
      <c r="A25" s="4" t="s">
        <v>350</v>
      </c>
      <c r="B25" s="8" t="n">
        <v>18.6</v>
      </c>
    </row>
    <row r="26" spans="1:2">
      <c r="A26" s="4" t="s">
        <v>351</v>
      </c>
      <c r="B26" s="8" t="n">
        <v>19.8</v>
      </c>
    </row>
    <row r="27" spans="1:2">
      <c r="A27" s="4" t="s">
        <v>349</v>
      </c>
      <c r="B27" s="5" t="n">
        <v>12309</v>
      </c>
    </row>
    <row r="28" spans="1:2">
      <c r="A28" s="4" t="s">
        <v>352</v>
      </c>
      <c r="B28" s="4" t="s">
        <v>356</v>
      </c>
    </row>
    <row r="29" spans="1:2">
      <c r="A29" s="4" t="s">
        <v>357</v>
      </c>
    </row>
    <row r="30" spans="1:2">
      <c r="A30" s="4" t="s">
        <v>350</v>
      </c>
      <c r="B30" s="8" t="n">
        <v>22.1</v>
      </c>
    </row>
    <row r="31" spans="1:2">
      <c r="A31" s="4" t="s">
        <v>351</v>
      </c>
      <c r="B31" s="8" t="n">
        <v>27.9</v>
      </c>
    </row>
    <row r="32" spans="1:2">
      <c r="A32" s="4" t="s">
        <v>349</v>
      </c>
      <c r="B32" s="5" t="n">
        <v>153755</v>
      </c>
    </row>
    <row r="33" spans="1:2">
      <c r="A33" s="4" t="s">
        <v>352</v>
      </c>
      <c r="B33" s="4" t="s">
        <v>358</v>
      </c>
    </row>
    <row r="34" spans="1:2">
      <c r="A34" s="4" t="s">
        <v>359</v>
      </c>
    </row>
    <row r="35" spans="1:2">
      <c r="A35" s="4" t="s">
        <v>350</v>
      </c>
      <c r="B35" s="8" t="n">
        <v>34.5</v>
      </c>
    </row>
    <row r="36" spans="1:2">
      <c r="A36" s="4" t="s">
        <v>351</v>
      </c>
      <c r="B36" s="7" t="n">
        <v>39</v>
      </c>
    </row>
    <row r="37" spans="1:2">
      <c r="A37" s="4" t="s">
        <v>349</v>
      </c>
      <c r="B37" s="5" t="n">
        <v>164114</v>
      </c>
    </row>
    <row r="38" spans="1:2">
      <c r="A38" s="4" t="s">
        <v>352</v>
      </c>
      <c r="B38" s="4" t="s">
        <v>360</v>
      </c>
    </row>
    <row r="39" spans="1:2">
      <c r="A39" s="4" t="s">
        <v>361</v>
      </c>
    </row>
    <row r="40" spans="1:2">
      <c r="A40" s="4" t="s">
        <v>350</v>
      </c>
      <c r="B40" s="8" t="n">
        <v>39.1</v>
      </c>
    </row>
    <row r="41" spans="1:2">
      <c r="A41" s="4" t="s">
        <v>351</v>
      </c>
      <c r="B41" s="8" t="n">
        <v>39.2</v>
      </c>
    </row>
    <row r="42" spans="1:2">
      <c r="A42" s="4" t="s">
        <v>349</v>
      </c>
      <c r="B42" s="5" t="n">
        <v>230772</v>
      </c>
    </row>
    <row r="43" spans="1:2">
      <c r="A43" s="4" t="s">
        <v>352</v>
      </c>
      <c r="B43" s="4" t="s">
        <v>362</v>
      </c>
    </row>
    <row r="44" spans="1:2">
      <c r="A44" s="4" t="s">
        <v>363</v>
      </c>
    </row>
    <row r="45" spans="1:2">
      <c r="A45" s="4" t="s">
        <v>350</v>
      </c>
      <c r="B45" s="8" t="n">
        <v>47.3</v>
      </c>
    </row>
    <row r="46" spans="1:2">
      <c r="A46" s="4" t="s">
        <v>351</v>
      </c>
      <c r="B46" s="8" t="n">
        <v>52.2</v>
      </c>
    </row>
    <row r="47" spans="1:2">
      <c r="A47" s="4" t="s">
        <v>349</v>
      </c>
      <c r="B47" s="5" t="n">
        <v>275897</v>
      </c>
    </row>
    <row r="48" spans="1:2">
      <c r="A48" s="4" t="s">
        <v>352</v>
      </c>
      <c r="B48"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7000000</v>
      </c>
      <c r="C3" s="5" t="n">
        <v>7000000</v>
      </c>
    </row>
    <row r="4" spans="1:3">
      <c r="A4" s="4" t="s">
        <v>65</v>
      </c>
      <c r="B4" s="5" t="n">
        <v>1000000</v>
      </c>
      <c r="C4" s="5" t="n">
        <v>1000000</v>
      </c>
    </row>
    <row r="5" spans="1:3">
      <c r="A5" s="4" t="s">
        <v>66</v>
      </c>
      <c r="B5" s="5" t="n">
        <v>1000000</v>
      </c>
      <c r="C5" s="5" t="n">
        <v>1000000</v>
      </c>
    </row>
    <row r="6" spans="1:3">
      <c r="A6" s="4" t="s">
        <v>67</v>
      </c>
      <c r="B6" s="8" t="n">
        <v>0.01</v>
      </c>
      <c r="C6" s="8" t="n">
        <v>0.01</v>
      </c>
    </row>
    <row r="7" spans="1:3">
      <c r="A7" s="4" t="s">
        <v>68</v>
      </c>
      <c r="B7" s="5" t="n">
        <v>300000000</v>
      </c>
      <c r="C7" s="5" t="n">
        <v>300000000</v>
      </c>
    </row>
    <row r="8" spans="1:3">
      <c r="A8" s="4" t="s">
        <v>69</v>
      </c>
      <c r="B8" s="5" t="n">
        <v>15146027</v>
      </c>
      <c r="C8" s="5" t="n">
        <v>11032858</v>
      </c>
    </row>
    <row r="9" spans="1:3">
      <c r="A9" s="4" t="s">
        <v>70</v>
      </c>
      <c r="B9" s="5" t="n">
        <v>15146027</v>
      </c>
      <c r="C9" s="5" t="n">
        <v>11032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0"/>
    <col customWidth="1" max="3" min="3" width="24"/>
    <col customWidth="1" max="4" min="4" width="24"/>
  </cols>
  <sheetData>
    <row r="1" spans="1:4">
      <c r="A1" s="1" t="s">
        <v>365</v>
      </c>
      <c r="B1" s="2" t="s">
        <v>366</v>
      </c>
      <c r="C1" s="2" t="s">
        <v>1</v>
      </c>
      <c r="D1" s="2" t="s">
        <v>298</v>
      </c>
    </row>
    <row r="2" spans="1:4">
      <c r="B2" s="2" t="s">
        <v>367</v>
      </c>
      <c r="C2" s="2" t="s">
        <v>368</v>
      </c>
      <c r="D2" s="2" t="s">
        <v>369</v>
      </c>
    </row>
    <row r="3" spans="1:4">
      <c r="A3" s="4" t="s">
        <v>370</v>
      </c>
    </row>
    <row r="4" spans="1:4">
      <c r="A4" s="4" t="s">
        <v>371</v>
      </c>
      <c r="C4" s="5" t="n">
        <v>1</v>
      </c>
    </row>
    <row r="5" spans="1:4">
      <c r="A5" s="4" t="s">
        <v>372</v>
      </c>
    </row>
    <row r="6" spans="1:4">
      <c r="A6" s="4" t="s">
        <v>371</v>
      </c>
      <c r="C6" s="5" t="n">
        <v>1</v>
      </c>
    </row>
    <row r="7" spans="1:4">
      <c r="A7" s="4" t="s">
        <v>373</v>
      </c>
      <c r="C7" s="7" t="n">
        <v>3200</v>
      </c>
    </row>
    <row r="8" spans="1:4">
      <c r="A8" s="4" t="s">
        <v>374</v>
      </c>
    </row>
    <row r="9" spans="1:4">
      <c r="A9" s="4" t="s">
        <v>375</v>
      </c>
      <c r="C9" s="5" t="n">
        <v>1500</v>
      </c>
    </row>
    <row r="10" spans="1:4">
      <c r="A10" s="4" t="s">
        <v>373</v>
      </c>
      <c r="C10" s="7" t="n">
        <v>5500</v>
      </c>
    </row>
    <row r="11" spans="1:4">
      <c r="A11" s="4" t="s">
        <v>376</v>
      </c>
    </row>
    <row r="12" spans="1:4">
      <c r="A12" s="4" t="s">
        <v>375</v>
      </c>
      <c r="D12" s="5" t="n">
        <v>3100</v>
      </c>
    </row>
    <row r="13" spans="1:4">
      <c r="A13" s="4" t="s">
        <v>373</v>
      </c>
      <c r="D13" s="7" t="n">
        <v>11600</v>
      </c>
    </row>
    <row r="14" spans="1:4">
      <c r="A14" s="4" t="s">
        <v>377</v>
      </c>
      <c r="B14" s="7" t="n">
        <v>-9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8</v>
      </c>
      <c r="B1" s="2" t="s">
        <v>379</v>
      </c>
      <c r="C1" s="2" t="s">
        <v>2</v>
      </c>
      <c r="D1" s="2" t="s">
        <v>73</v>
      </c>
      <c r="E1" s="2" t="s">
        <v>2</v>
      </c>
      <c r="F1" s="2" t="s">
        <v>73</v>
      </c>
      <c r="G1" s="2" t="s">
        <v>30</v>
      </c>
    </row>
    <row r="2" spans="1:7">
      <c r="A2" s="4" t="s">
        <v>380</v>
      </c>
      <c r="C2" s="4" t="s">
        <v>46</v>
      </c>
      <c r="D2" s="7" t="n">
        <v>458608</v>
      </c>
      <c r="E2" s="4" t="s">
        <v>46</v>
      </c>
      <c r="F2" s="7" t="n">
        <v>458608</v>
      </c>
    </row>
    <row r="3" spans="1:7">
      <c r="A3" s="4" t="s">
        <v>381</v>
      </c>
    </row>
    <row r="4" spans="1:7">
      <c r="A4" s="4" t="s">
        <v>382</v>
      </c>
      <c r="B4" s="4" t="s">
        <v>383</v>
      </c>
    </row>
    <row r="5" spans="1:7">
      <c r="A5" s="4" t="s">
        <v>384</v>
      </c>
      <c r="B5" s="7" t="n">
        <v>658000</v>
      </c>
      <c r="C5" s="7" t="n">
        <v>558000</v>
      </c>
      <c r="E5" s="5" t="n">
        <v>558000</v>
      </c>
    </row>
    <row r="6" spans="1:7">
      <c r="A6" s="4" t="s">
        <v>380</v>
      </c>
      <c r="G6" s="7" t="n">
        <v>459000</v>
      </c>
    </row>
    <row r="7" spans="1:7">
      <c r="A7" s="4" t="s">
        <v>385</v>
      </c>
      <c r="E7"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2500</v>
      </c>
      <c r="C3" s="7" t="n">
        <v>2500</v>
      </c>
      <c r="D3" s="7" t="n">
        <v>7500</v>
      </c>
      <c r="E3" s="7" t="n">
        <v>7500</v>
      </c>
    </row>
    <row r="4" spans="1:5">
      <c r="A4" s="3" t="s">
        <v>75</v>
      </c>
    </row>
    <row r="5" spans="1:5">
      <c r="A5" s="4" t="s">
        <v>76</v>
      </c>
      <c r="B5" s="5" t="n">
        <v>1383863</v>
      </c>
      <c r="C5" s="5" t="n">
        <v>3589793</v>
      </c>
      <c r="D5" s="5" t="n">
        <v>6871028</v>
      </c>
      <c r="E5" s="5" t="n">
        <v>9130012</v>
      </c>
    </row>
    <row r="6" spans="1:5">
      <c r="A6" s="4" t="s">
        <v>77</v>
      </c>
      <c r="B6" s="5" t="n">
        <v>1206510</v>
      </c>
      <c r="C6" s="5" t="n">
        <v>1329712</v>
      </c>
      <c r="D6" s="5" t="n">
        <v>4174583</v>
      </c>
      <c r="E6" s="5" t="n">
        <v>5862374</v>
      </c>
    </row>
    <row r="7" spans="1:5">
      <c r="A7" s="4" t="s">
        <v>78</v>
      </c>
      <c r="B7" s="5" t="n">
        <v>2590373</v>
      </c>
      <c r="C7" s="5" t="n">
        <v>4919505</v>
      </c>
      <c r="D7" s="5" t="n">
        <v>11045611</v>
      </c>
      <c r="E7" s="5" t="n">
        <v>14992386</v>
      </c>
    </row>
    <row r="8" spans="1:5">
      <c r="A8" s="4" t="s">
        <v>79</v>
      </c>
      <c r="B8" s="5" t="n">
        <v>-2587873</v>
      </c>
      <c r="C8" s="5" t="n">
        <v>-4917005</v>
      </c>
      <c r="D8" s="5" t="n">
        <v>-11038111</v>
      </c>
      <c r="E8" s="5" t="n">
        <v>-14984886</v>
      </c>
    </row>
    <row r="9" spans="1:5">
      <c r="A9" s="3" t="s">
        <v>80</v>
      </c>
    </row>
    <row r="10" spans="1:5">
      <c r="A10" s="4" t="s">
        <v>81</v>
      </c>
      <c r="B10" s="5" t="n">
        <v>18099</v>
      </c>
      <c r="C10" s="5" t="n">
        <v>17293</v>
      </c>
      <c r="D10" s="5" t="n">
        <v>52995</v>
      </c>
      <c r="E10" s="5" t="n">
        <v>41862</v>
      </c>
    </row>
    <row r="11" spans="1:5">
      <c r="A11" s="4" t="s">
        <v>82</v>
      </c>
      <c r="B11" s="5" t="n">
        <v>-1383</v>
      </c>
      <c r="C11" s="5" t="n">
        <v>-240462</v>
      </c>
      <c r="D11" s="5" t="n">
        <v>-155843</v>
      </c>
      <c r="E11" s="5" t="n">
        <v>-949375</v>
      </c>
    </row>
    <row r="12" spans="1:5">
      <c r="A12" s="4" t="s">
        <v>83</v>
      </c>
      <c r="B12" s="5" t="n">
        <v>2679770</v>
      </c>
      <c r="C12" s="5" t="n">
        <v>-538261</v>
      </c>
      <c r="D12" s="5" t="n">
        <v>-403155</v>
      </c>
      <c r="E12" s="5" t="n">
        <v>219014</v>
      </c>
    </row>
    <row r="13" spans="1:5">
      <c r="A13" s="4" t="s">
        <v>84</v>
      </c>
      <c r="B13" s="4" t="s">
        <v>46</v>
      </c>
      <c r="C13" s="5" t="n">
        <v>458608</v>
      </c>
      <c r="D13" s="4" t="s">
        <v>46</v>
      </c>
      <c r="E13" s="5" t="n">
        <v>458608</v>
      </c>
    </row>
    <row r="14" spans="1:5">
      <c r="A14" s="4" t="s">
        <v>85</v>
      </c>
      <c r="B14" s="5" t="n">
        <v>-242396</v>
      </c>
      <c r="C14" s="5" t="n">
        <v>-456</v>
      </c>
      <c r="D14" s="5" t="n">
        <v>-806115</v>
      </c>
      <c r="E14" s="5" t="n">
        <v>-463798</v>
      </c>
    </row>
    <row r="15" spans="1:5">
      <c r="A15" s="4" t="s">
        <v>86</v>
      </c>
      <c r="B15" s="5" t="n">
        <v>2454090</v>
      </c>
      <c r="C15" s="5" t="n">
        <v>-303278</v>
      </c>
      <c r="D15" s="5" t="n">
        <v>-1312118</v>
      </c>
      <c r="E15" s="5" t="n">
        <v>-693689</v>
      </c>
    </row>
    <row r="16" spans="1:5">
      <c r="A16" s="4" t="s">
        <v>87</v>
      </c>
      <c r="B16" s="7" t="n">
        <v>-133783</v>
      </c>
      <c r="C16" s="7" t="n">
        <v>-5220283</v>
      </c>
      <c r="D16" s="7" t="n">
        <v>-12350229</v>
      </c>
      <c r="E16" s="7" t="n">
        <v>-15678575</v>
      </c>
    </row>
    <row r="17" spans="1:5">
      <c r="A17" s="4" t="s">
        <v>88</v>
      </c>
      <c r="B17" s="8" t="n">
        <v>-0.01</v>
      </c>
      <c r="C17" s="8" t="n">
        <v>-0.59</v>
      </c>
      <c r="D17" s="7" t="n">
        <v>-1</v>
      </c>
      <c r="E17" s="8" t="n">
        <v>-1.96</v>
      </c>
    </row>
    <row r="18" spans="1:5">
      <c r="A18" s="4" t="s">
        <v>89</v>
      </c>
      <c r="B18" s="8" t="n">
        <v>-0.18</v>
      </c>
      <c r="C18" s="8" t="n">
        <v>-0.59</v>
      </c>
      <c r="D18" s="7" t="n">
        <v>-1</v>
      </c>
      <c r="E18" s="8" t="n">
        <v>-1.96</v>
      </c>
    </row>
    <row r="19" spans="1:5">
      <c r="A19" s="4" t="s">
        <v>90</v>
      </c>
      <c r="B19" s="5" t="n">
        <v>14060844</v>
      </c>
      <c r="C19" s="5" t="n">
        <v>8835045</v>
      </c>
      <c r="D19" s="5" t="n">
        <v>12380054</v>
      </c>
      <c r="E19" s="5" t="n">
        <v>8019153</v>
      </c>
    </row>
    <row r="20" spans="1:5">
      <c r="A20" s="4" t="s">
        <v>91</v>
      </c>
      <c r="B20" s="5" t="n">
        <v>14163072</v>
      </c>
      <c r="C20" s="5" t="n">
        <v>8835045</v>
      </c>
      <c r="D20" s="5" t="n">
        <v>12380054</v>
      </c>
      <c r="E20" s="5" t="n">
        <v>8019153</v>
      </c>
    </row>
    <row r="21" spans="1:5">
      <c r="A21" s="3" t="s">
        <v>92</v>
      </c>
    </row>
    <row r="22" spans="1:5">
      <c r="A22" s="4" t="s">
        <v>87</v>
      </c>
      <c r="B22" s="7" t="n">
        <v>-133783</v>
      </c>
      <c r="C22" s="7" t="n">
        <v>-5220283</v>
      </c>
      <c r="D22" s="7" t="n">
        <v>-12350229</v>
      </c>
      <c r="E22" s="7" t="n">
        <v>-15678575</v>
      </c>
    </row>
    <row r="23" spans="1:5">
      <c r="A23" s="4" t="s">
        <v>93</v>
      </c>
      <c r="B23" s="5" t="n">
        <v>-1005</v>
      </c>
      <c r="C23" s="5" t="n">
        <v>21</v>
      </c>
      <c r="D23" s="5" t="n">
        <v>-1560</v>
      </c>
      <c r="E23" s="5" t="n">
        <v>1516</v>
      </c>
    </row>
    <row r="24" spans="1:5">
      <c r="A24" s="4" t="s">
        <v>94</v>
      </c>
      <c r="B24" s="7" t="n">
        <v>-134788</v>
      </c>
      <c r="C24" s="7" t="n">
        <v>-5220262</v>
      </c>
      <c r="D24" s="7" t="n">
        <v>-12351789</v>
      </c>
      <c r="E24" s="7" t="n">
        <v>-156770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5</v>
      </c>
      <c r="B1" s="2" t="s">
        <v>1</v>
      </c>
    </row>
    <row r="2" spans="1:3">
      <c r="B2" s="2" t="s">
        <v>2</v>
      </c>
      <c r="C2" s="2" t="s">
        <v>73</v>
      </c>
    </row>
    <row r="3" spans="1:3">
      <c r="A3" s="3" t="s">
        <v>96</v>
      </c>
    </row>
    <row r="4" spans="1:3">
      <c r="A4" s="4" t="s">
        <v>87</v>
      </c>
      <c r="B4" s="7" t="n">
        <v>-12350229</v>
      </c>
      <c r="C4" s="7" t="n">
        <v>-15678575</v>
      </c>
    </row>
    <row r="5" spans="1:3">
      <c r="A5" s="3" t="s">
        <v>97</v>
      </c>
    </row>
    <row r="6" spans="1:3">
      <c r="A6" s="4" t="s">
        <v>98</v>
      </c>
      <c r="B6" s="5" t="n">
        <v>233589</v>
      </c>
      <c r="C6" s="5" t="n">
        <v>275074</v>
      </c>
    </row>
    <row r="7" spans="1:3">
      <c r="A7" s="4" t="s">
        <v>99</v>
      </c>
      <c r="B7" s="5" t="n">
        <v>1504143</v>
      </c>
      <c r="C7" s="5" t="n">
        <v>2866773</v>
      </c>
    </row>
    <row r="8" spans="1:3">
      <c r="A8" s="4" t="s">
        <v>100</v>
      </c>
      <c r="B8" s="5" t="n">
        <v>59781</v>
      </c>
      <c r="C8" s="5" t="n">
        <v>283493</v>
      </c>
    </row>
    <row r="9" spans="1:3">
      <c r="A9" s="4" t="s">
        <v>83</v>
      </c>
      <c r="B9" s="5" t="n">
        <v>403155</v>
      </c>
      <c r="C9" s="5" t="n">
        <v>-219014</v>
      </c>
    </row>
    <row r="10" spans="1:3">
      <c r="A10" s="4" t="s">
        <v>101</v>
      </c>
      <c r="B10" s="5" t="n">
        <v>563744</v>
      </c>
      <c r="C10" s="4" t="s">
        <v>46</v>
      </c>
    </row>
    <row r="11" spans="1:3">
      <c r="A11" s="4" t="s">
        <v>102</v>
      </c>
      <c r="B11" s="5" t="n">
        <v>242676</v>
      </c>
      <c r="C11" s="5" t="n">
        <v>466541</v>
      </c>
    </row>
    <row r="12" spans="1:3">
      <c r="A12" s="4" t="s">
        <v>103</v>
      </c>
      <c r="B12" s="5" t="n">
        <v>8128</v>
      </c>
      <c r="C12" s="4" t="s">
        <v>46</v>
      </c>
    </row>
    <row r="13" spans="1:3">
      <c r="A13" s="3" t="s">
        <v>104</v>
      </c>
    </row>
    <row r="14" spans="1:3">
      <c r="A14" s="4" t="s">
        <v>34</v>
      </c>
      <c r="B14" s="5" t="n">
        <v>-26967</v>
      </c>
      <c r="C14" s="5" t="n">
        <v>24631</v>
      </c>
    </row>
    <row r="15" spans="1:3">
      <c r="A15" s="4" t="s">
        <v>105</v>
      </c>
      <c r="B15" s="5" t="n">
        <v>63856</v>
      </c>
      <c r="C15" s="5" t="n">
        <v>-465199</v>
      </c>
    </row>
    <row r="16" spans="1:3">
      <c r="A16" s="4" t="s">
        <v>36</v>
      </c>
      <c r="B16" s="5" t="n">
        <v>150589</v>
      </c>
      <c r="C16" s="5" t="n">
        <v>212572</v>
      </c>
    </row>
    <row r="17" spans="1:3">
      <c r="A17" s="4" t="s">
        <v>41</v>
      </c>
      <c r="B17" s="5" t="n">
        <v>1971</v>
      </c>
      <c r="C17" s="5" t="n">
        <v>21542</v>
      </c>
    </row>
    <row r="18" spans="1:3">
      <c r="A18" s="4" t="s">
        <v>44</v>
      </c>
      <c r="B18" s="5" t="n">
        <v>-920624</v>
      </c>
      <c r="C18" s="5" t="n">
        <v>1029864</v>
      </c>
    </row>
    <row r="19" spans="1:3">
      <c r="A19" s="4" t="s">
        <v>45</v>
      </c>
      <c r="B19" s="5" t="n">
        <v>-852963</v>
      </c>
      <c r="C19" s="5" t="n">
        <v>-161362</v>
      </c>
    </row>
    <row r="20" spans="1:3">
      <c r="A20" s="4" t="s">
        <v>48</v>
      </c>
      <c r="B20" s="5" t="n">
        <v>-196132</v>
      </c>
      <c r="C20" s="5" t="n">
        <v>-38236</v>
      </c>
    </row>
    <row r="21" spans="1:3">
      <c r="A21" s="4" t="s">
        <v>106</v>
      </c>
      <c r="B21" s="5" t="n">
        <v>-14809</v>
      </c>
      <c r="C21" s="5" t="n">
        <v>-153854</v>
      </c>
    </row>
    <row r="22" spans="1:3">
      <c r="A22" s="4" t="s">
        <v>107</v>
      </c>
      <c r="B22" s="5" t="n">
        <v>-11130092</v>
      </c>
      <c r="C22" s="5" t="n">
        <v>-11535750</v>
      </c>
    </row>
    <row r="23" spans="1:3">
      <c r="A23" s="3" t="s">
        <v>108</v>
      </c>
    </row>
    <row r="24" spans="1:3">
      <c r="A24" s="4" t="s">
        <v>109</v>
      </c>
      <c r="B24" s="5" t="n">
        <v>5000000</v>
      </c>
      <c r="C24" s="5" t="n">
        <v>7517453</v>
      </c>
    </row>
    <row r="25" spans="1:3">
      <c r="A25" s="4" t="s">
        <v>110</v>
      </c>
      <c r="B25" s="5" t="n">
        <v>-5000000</v>
      </c>
      <c r="C25" s="4" t="s">
        <v>46</v>
      </c>
    </row>
    <row r="26" spans="1:3">
      <c r="A26" s="4" t="s">
        <v>111</v>
      </c>
      <c r="B26" s="5" t="n">
        <v>-82645</v>
      </c>
      <c r="C26" s="5" t="n">
        <v>-30183</v>
      </c>
    </row>
    <row r="27" spans="1:3">
      <c r="A27" s="4" t="s">
        <v>112</v>
      </c>
      <c r="B27" s="5" t="n">
        <v>-10993</v>
      </c>
      <c r="C27" s="5" t="n">
        <v>-98088</v>
      </c>
    </row>
    <row r="28" spans="1:3">
      <c r="A28" s="4" t="s">
        <v>113</v>
      </c>
      <c r="B28" s="5" t="n">
        <v>-93638</v>
      </c>
      <c r="C28" s="5" t="n">
        <v>7389182</v>
      </c>
    </row>
    <row r="29" spans="1:3">
      <c r="A29" s="3" t="s">
        <v>114</v>
      </c>
    </row>
    <row r="30" spans="1:3">
      <c r="A30" s="4" t="s">
        <v>115</v>
      </c>
      <c r="B30" s="5" t="n">
        <v>3225176</v>
      </c>
      <c r="C30" s="4" t="s">
        <v>46</v>
      </c>
    </row>
    <row r="31" spans="1:3">
      <c r="A31" s="4" t="s">
        <v>116</v>
      </c>
      <c r="B31" s="5" t="n">
        <v>5510840</v>
      </c>
      <c r="C31" s="5" t="n">
        <v>8173686</v>
      </c>
    </row>
    <row r="32" spans="1:3">
      <c r="A32" s="4" t="s">
        <v>117</v>
      </c>
      <c r="B32" s="5" t="n">
        <v>-3765568</v>
      </c>
      <c r="C32" s="5" t="n">
        <v>-3381898</v>
      </c>
    </row>
    <row r="33" spans="1:3">
      <c r="A33" s="4" t="s">
        <v>118</v>
      </c>
      <c r="B33" s="5" t="n">
        <v>346863</v>
      </c>
      <c r="C33" s="5" t="n">
        <v>313483</v>
      </c>
    </row>
    <row r="34" spans="1:3">
      <c r="A34" s="4" t="s">
        <v>119</v>
      </c>
      <c r="B34" s="5" t="n">
        <v>-223425</v>
      </c>
      <c r="C34" s="4" t="s">
        <v>46</v>
      </c>
    </row>
    <row r="35" spans="1:3">
      <c r="A35" s="4" t="s">
        <v>120</v>
      </c>
      <c r="B35" s="5" t="n">
        <v>5093886</v>
      </c>
      <c r="C35" s="5" t="n">
        <v>5105271</v>
      </c>
    </row>
    <row r="36" spans="1:3">
      <c r="A36" s="4" t="s">
        <v>121</v>
      </c>
      <c r="B36" s="5" t="n">
        <v>-1395</v>
      </c>
      <c r="C36" s="5" t="n">
        <v>893</v>
      </c>
    </row>
    <row r="37" spans="1:3">
      <c r="A37" s="4" t="s">
        <v>122</v>
      </c>
      <c r="B37" s="5" t="n">
        <v>-6131239</v>
      </c>
      <c r="C37" s="5" t="n">
        <v>959596</v>
      </c>
    </row>
    <row r="38" spans="1:3">
      <c r="A38" s="4" t="s">
        <v>123</v>
      </c>
      <c r="B38" s="5" t="n">
        <v>15194949</v>
      </c>
      <c r="C38" s="5" t="n">
        <v>4716533</v>
      </c>
    </row>
    <row r="39" spans="1:3">
      <c r="A39" s="4" t="s">
        <v>124</v>
      </c>
      <c r="B39" s="5" t="n">
        <v>9063710</v>
      </c>
      <c r="C39" s="5" t="n">
        <v>5676129</v>
      </c>
    </row>
    <row r="40" spans="1:3">
      <c r="A40" s="3" t="s">
        <v>125</v>
      </c>
    </row>
    <row r="41" spans="1:3">
      <c r="A41" s="4" t="s">
        <v>126</v>
      </c>
      <c r="B41" s="5" t="n">
        <v>115034</v>
      </c>
      <c r="C41" s="5" t="n">
        <v>869038</v>
      </c>
    </row>
    <row r="42" spans="1:3">
      <c r="A42" s="3" t="s">
        <v>127</v>
      </c>
    </row>
    <row r="43" spans="1:3">
      <c r="A43" s="4" t="s">
        <v>128</v>
      </c>
      <c r="B43" s="4" t="s">
        <v>46</v>
      </c>
      <c r="C43" s="7" t="n">
        <v>8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7:31:14Z</dcterms:created>
  <dcterms:modified xmlns:dcterms="http://purl.org/dc/terms/" xmlns:xsi="http://www.w3.org/2001/XMLSchema-instance" xsi:type="dcterms:W3CDTF">2017-11-08T07:31:14Z</dcterms:modified>
</cp:coreProperties>
</file>